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LOANS AND ASSET QUALITY" sheetId="11" state="visible" r:id="rId11"/>
    <sheet xmlns:r="http://schemas.openxmlformats.org/officeDocument/2006/relationships" name="FAIR VALUE" sheetId="12" state="visible" r:id="rId12"/>
    <sheet xmlns:r="http://schemas.openxmlformats.org/officeDocument/2006/relationships" name="RECENT ACCOUNTING PRONOUNCEMENT" sheetId="13" state="visible" r:id="rId13"/>
    <sheet xmlns:r="http://schemas.openxmlformats.org/officeDocument/2006/relationships" name="Significant Accounting Policies" sheetId="14" state="visible" r:id="rId14"/>
    <sheet xmlns:r="http://schemas.openxmlformats.org/officeDocument/2006/relationships" name="EARNINGS PER SHARE (Tables)" sheetId="15" state="visible" r:id="rId15"/>
    <sheet xmlns:r="http://schemas.openxmlformats.org/officeDocument/2006/relationships" name="LOANS AND ASSET QUALITY (Tables" sheetId="16" state="visible" r:id="rId16"/>
    <sheet xmlns:r="http://schemas.openxmlformats.org/officeDocument/2006/relationships" name="FAIR VALUE (Tables)" sheetId="17" state="visible" r:id="rId17"/>
    <sheet xmlns:r="http://schemas.openxmlformats.org/officeDocument/2006/relationships" name="EARNINGS PER SHARE - Basic earn" sheetId="18" state="visible" r:id="rId18"/>
    <sheet xmlns:r="http://schemas.openxmlformats.org/officeDocument/2006/relationships" name="LOANS AND ASSET QUALITY (Detail" sheetId="19" state="visible" r:id="rId19"/>
    <sheet xmlns:r="http://schemas.openxmlformats.org/officeDocument/2006/relationships" name="LOANS AND ASSET QUALITY (Deta20" sheetId="20" state="visible" r:id="rId20"/>
    <sheet xmlns:r="http://schemas.openxmlformats.org/officeDocument/2006/relationships" name="LOANS AND ASSET QUALITY (Deta21" sheetId="21" state="visible" r:id="rId21"/>
    <sheet xmlns:r="http://schemas.openxmlformats.org/officeDocument/2006/relationships" name="LOANS AND ASSET QUALITY - Total" sheetId="22" state="visible" r:id="rId22"/>
    <sheet xmlns:r="http://schemas.openxmlformats.org/officeDocument/2006/relationships" name="LOANS AND ASSET QUALITY - Non-a" sheetId="23" state="visible" r:id="rId23"/>
    <sheet xmlns:r="http://schemas.openxmlformats.org/officeDocument/2006/relationships" name="LOANS AND ASSET QUALITY (Deta24" sheetId="24" state="visible" r:id="rId24"/>
    <sheet xmlns:r="http://schemas.openxmlformats.org/officeDocument/2006/relationships" name="LOANS AND ASSET QUALITY (Deta25" sheetId="25" state="visible" r:id="rId25"/>
    <sheet xmlns:r="http://schemas.openxmlformats.org/officeDocument/2006/relationships" name="FAIR VALUE - Changes in the ass" sheetId="26" state="visible" r:id="rId26"/>
    <sheet xmlns:r="http://schemas.openxmlformats.org/officeDocument/2006/relationships" name="FAIR VALUE - Estimated fair val" sheetId="27" state="visible" r:id="rId27"/>
    <sheet xmlns:r="http://schemas.openxmlformats.org/officeDocument/2006/relationships" name="FAIR VALUE (Details 2)" sheetId="28" state="visible" r:id="rId28"/>
    <sheet xmlns:r="http://schemas.openxmlformats.org/officeDocument/2006/relationships" name="FAIR VALUE - Gross unrealized l" sheetId="29" state="visible" r:id="rId29"/>
    <sheet xmlns:r="http://schemas.openxmlformats.org/officeDocument/2006/relationships" name="FAIR VALUE (Detail Textuals)" sheetId="30" state="visible" r:id="rId30"/>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7</t>
  </si>
  <si>
    <t>May 04, 2017</t>
  </si>
  <si>
    <t>Document And Entity Information [Abstract]</t>
  </si>
  <si>
    <t>Entity Registrant Name</t>
  </si>
  <si>
    <t>GLEN BURNIE BANCORP</t>
  </si>
  <si>
    <t>Entity Central Index Key</t>
  </si>
  <si>
    <t>Trading Symbol</t>
  </si>
  <si>
    <t>glbz</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BALANCE SHEETS - USD ($) $ in Thousands</t>
  </si>
  <si>
    <t>Dec. 31, 2016</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Loans, less allowance for credit losses (March 31: $2,602; December 31: $2,484)</t>
  </si>
  <si>
    <t>Premises and equipment, at cost, less accumulated depreciation</t>
  </si>
  <si>
    <t>Other real estate owned</t>
  </si>
  <si>
    <t>Cash value of life insurance</t>
  </si>
  <si>
    <t>Other assets</t>
  </si>
  <si>
    <t>Total assets</t>
  </si>
  <si>
    <t>Liabilities:</t>
  </si>
  <si>
    <t>Deposits</t>
  </si>
  <si>
    <t>Long-term borrowings</t>
  </si>
  <si>
    <t>Other liabilities</t>
  </si>
  <si>
    <t>Total liabilities</t>
  </si>
  <si>
    <t>Commitments and contingencies</t>
  </si>
  <si>
    <t xml:space="preserve"> </t>
  </si>
  <si>
    <t>Stockholders' equity:</t>
  </si>
  <si>
    <t>Common stock, par value $1, authorized 15,000,000 shares; issued and outstanding: March 31: 2,790,260 shares; December 31: 2,786,855 shares</t>
  </si>
  <si>
    <t>Surplus</t>
  </si>
  <si>
    <t>Retained earnings</t>
  </si>
  <si>
    <t>Accumulated other comprehensive loss, net of taxes</t>
  </si>
  <si>
    <t>Total stockholders' equity</t>
  </si>
  <si>
    <t>Total liabilities and stockholders' equity</t>
  </si>
  <si>
    <t>CONDENSED CONSOLIDATED BALANCE SHEETS (Parentheticals) - USD ($) $ in Thousands</t>
  </si>
  <si>
    <t>Statement Of Financial Position [Abstract]</t>
  </si>
  <si>
    <t>Loans, allowance for credit losses (in dollars)</t>
  </si>
  <si>
    <t>Common stock, par value (in dollars per share)</t>
  </si>
  <si>
    <t>Common stock, shares authorized</t>
  </si>
  <si>
    <t>Common stock, shares issued</t>
  </si>
  <si>
    <t>Common stock, shares outstanding</t>
  </si>
  <si>
    <t>CONDENSED CONSOLIDATED STATEMENTS OF INCOME (Unaudited) - USD ($) $ in Thousands</t>
  </si>
  <si>
    <t>Mar. 31, 2016</t>
  </si>
  <si>
    <t>Interest income on:</t>
  </si>
  <si>
    <t>Loans, including fees</t>
  </si>
  <si>
    <t>U.S. Treasury and U.S. Government agency securities</t>
  </si>
  <si>
    <t>State and municipal securities</t>
  </si>
  <si>
    <t>Other</t>
  </si>
  <si>
    <t>Total interest income</t>
  </si>
  <si>
    <t>Interest expense on:</t>
  </si>
  <si>
    <t>Short-term borrowings</t>
  </si>
  <si>
    <t>Total interest expense</t>
  </si>
  <si>
    <t>Net interest income</t>
  </si>
  <si>
    <t>Provision for credit losses</t>
  </si>
  <si>
    <t>Net interest income after provision for credit losses</t>
  </si>
  <si>
    <t>Other income:</t>
  </si>
  <si>
    <t>Service charges on deposit accounts</t>
  </si>
  <si>
    <t>Other fees and commissions</t>
  </si>
  <si>
    <t>Other non-interest income</t>
  </si>
  <si>
    <t>Income on life insurance</t>
  </si>
  <si>
    <t>Gains on investment securities</t>
  </si>
  <si>
    <t>Total other income</t>
  </si>
  <si>
    <t>Other expenses:</t>
  </si>
  <si>
    <t>Salaries and employee benefits</t>
  </si>
  <si>
    <t>Occupancy</t>
  </si>
  <si>
    <t>Other expenses</t>
  </si>
  <si>
    <t>Total other expenses</t>
  </si>
  <si>
    <t>Income before income taxes</t>
  </si>
  <si>
    <t>Income tax expense</t>
  </si>
  <si>
    <t>Net income</t>
  </si>
  <si>
    <t>Basic and diluted earnings per share of common stock (in dollars per share)</t>
  </si>
  <si>
    <t>Weighted average shares of common stock outstanding (in shares)</t>
  </si>
  <si>
    <t>Dividends declared per share of common stock (in dollars per share)</t>
  </si>
  <si>
    <t>CONDENSED CONSOLIDATED STATEMENTS OF COMPREHENSIVE INCOME (Unaudited) - USD ($) $ in Thousands</t>
  </si>
  <si>
    <t>Statement Of Other Comprehensive Income [Abstract]</t>
  </si>
  <si>
    <t>Unrealized gains on securities:</t>
  </si>
  <si>
    <t>Unrealized holding gains arising during the period</t>
  </si>
  <si>
    <t>Reclassification adjustment for gains included in net income</t>
  </si>
  <si>
    <t>Comprehensive income</t>
  </si>
  <si>
    <t>CONSOLIDATED STATEMENTS OF CHANGES IN STOCKHOLDERS' EQUITY - USD ($) $ in Thousands</t>
  </si>
  <si>
    <t>Common Stock</t>
  </si>
  <si>
    <t>Retained Earnings</t>
  </si>
  <si>
    <t>Accumulated Other Comprehensive (Loss) Income</t>
  </si>
  <si>
    <t>Total</t>
  </si>
  <si>
    <t>Balances at Dec. 31, 2015</t>
  </si>
  <si>
    <t>Balances (in shares) at Dec. 31, 2015</t>
  </si>
  <si>
    <t>Increase (Decrease) in Stockholders' Equity [Roll Forward]</t>
  </si>
  <si>
    <t>Cash dividends, $0.10 per share</t>
  </si>
  <si>
    <t>Dividends reinvested under dividend reinvestment plan</t>
  </si>
  <si>
    <t>Dividends reinvested under dividend reinvestment plan (in shares)</t>
  </si>
  <si>
    <t>Other comprehensive income, net of tax</t>
  </si>
  <si>
    <t>Balances at Mar. 31, 2016</t>
  </si>
  <si>
    <t>Balances (In shares) at Mar. 31, 2016</t>
  </si>
  <si>
    <t>Balances at Dec. 31, 2016</t>
  </si>
  <si>
    <t>Balances (in shares) at Dec. 31, 2016</t>
  </si>
  <si>
    <t>Balances at Mar. 31, 2017</t>
  </si>
  <si>
    <t>Balances (In shares) at Mar. 31, 2017</t>
  </si>
  <si>
    <t>CONSOLIDATED STATEMENTS OF CHANGES IN STOCKHOLDERS' EQUITY (Parentheticals) - $ / shares</t>
  </si>
  <si>
    <t>Statement Of Stockholders' Equity [Abstract]</t>
  </si>
  <si>
    <t>Cash dividends, per share</t>
  </si>
  <si>
    <t>CONDENSED CONSOLIDATED STATEMENTS OF CASH FLOWS (Unaudited) - USD ($) $ in Thousands</t>
  </si>
  <si>
    <t>Cash flows from operating activities:</t>
  </si>
  <si>
    <t>Adjustments to reconcile net income to net cash provided by operating activities:</t>
  </si>
  <si>
    <t>Depreciation, amortization, and accretion</t>
  </si>
  <si>
    <t>Deferred income tax benefits, net</t>
  </si>
  <si>
    <t>Gains on disposals of assets, net</t>
  </si>
  <si>
    <t>Income on investment in life insurance</t>
  </si>
  <si>
    <t>Changes in assets and liabilities:</t>
  </si>
  <si>
    <t>Decrease in ground rents</t>
  </si>
  <si>
    <t>Decrease in accrued interest receivable</t>
  </si>
  <si>
    <t>Decrease in other assets</t>
  </si>
  <si>
    <t>(Decrease) increase in accrued interest payable</t>
  </si>
  <si>
    <t>Decrease in other liabilities</t>
  </si>
  <si>
    <t>Net cash provided by operating activities</t>
  </si>
  <si>
    <t>Cash flows from investing activities:</t>
  </si>
  <si>
    <t>Maturities and principal paydowns of available for sale mortgage-backed securities</t>
  </si>
  <si>
    <t>Proceeds from sales of other investment securities</t>
  </si>
  <si>
    <t>Purchases of available for sale mortgage-backed securities</t>
  </si>
  <si>
    <t>Purchases of other available for sale investment securities</t>
  </si>
  <si>
    <t>Sale of Federal Home Loan Bank stock</t>
  </si>
  <si>
    <t>(Increase) decrease in loans, net</t>
  </si>
  <si>
    <t>Purchases of premises and equipment</t>
  </si>
  <si>
    <t>Net cash (used) provided by investing activities</t>
  </si>
  <si>
    <t>Cash flows from financing activities:</t>
  </si>
  <si>
    <t>Increase in noninterest-bearing deposits, NOW accounts, money market accounts, and savings accounts, net</t>
  </si>
  <si>
    <t>Increase in time deposits, net</t>
  </si>
  <si>
    <t>Cash dividends paid</t>
  </si>
  <si>
    <t>Common stock dividends reinvested</t>
  </si>
  <si>
    <t>Net cash provided by financing activities</t>
  </si>
  <si>
    <t>Increas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 The accompanying condensed balance sheet as of December 31, 2016,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three months ended March 31, 2017 and 2016. Operating results for the three months ended March 31, 2017 is not necessarily indicative of the results that may be expected for the year ending December 31, 2017.</t>
  </si>
  <si>
    <t>EARNINGS PER SHARE</t>
  </si>
  <si>
    <t>Earnings Per Share [Abstract]</t>
  </si>
  <si>
    <t>NOTE 2 - EARNINGS PER SHARE 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 Three Months Ended March 31, 2017 2016 Basic and diluted: Net income $ 316,000 $ 283,000 Weighted average common shares outstanding 2,789,012 2,775,560 Basic and dilutive net income per share $ 0.11 $ 0.10 Diluted earnings per share calculations were not required for the three months ended March 31, 2017 and 2016, since there were no options outstanding.</t>
  </si>
  <si>
    <t>LOANS AND ASSET QUALITY</t>
  </si>
  <si>
    <t>Accounts, Notes, Loans and Financing Receivable, Gross, Allowance, and Net [Abstract]</t>
  </si>
  <si>
    <t xml:space="preserve">NOTE 3 – LOANS AND ASSET QUALITY Asset Quality
At March 31, 2017 90 Days or
(Dollars in Thousands) 30-89 Days More and
Current Past Due Still Accruing Nonaccrual Total
Commercial and industrial $ 4,422 $ - $ - $ - $ 4,422
Commercial real estate 65,202 - - 647 65,849
Consumer and indirect 90,916 639 - 434 91,989
Residential real estate 105,431 324 35 2,691 108,481
$ 265,971 $ 963 $ 35 $ 3,772 $ 270,741
At December 31, 2016 90 Days or
(Dollars in Thousands) 30-89 Days More and
Current Past Due Still Accruing Nonaccrual Total
Commercial and industrial $ 4,679 $ - $ - $ - $ 4,679
Commercial real estate 68,775 - - 647 69,422
Consumer and indirect 82,134 992 - 456 83,582
Residential real estate 103,941 1,798 36 2,648 108,423
$ 259,529 $ 2,790 $ 36 $ 3,751 $ 266,106 The balances in the above charts have not been reduced by the allowance for loan loss and the unearned income on loans. For the period ending March 31, 2017, the allowance for loan loss is $2,602,000 and the unearned income is $1,034,000. For the period ending December 31, 2016, the allowance for loan loss is $2,484,000 and the unearned income is $1,049,000.
At At
March 31, December 31,
2017 2016
(Dollars in Thousands)
Troubled debt restructured loans $ 307 $ 312
Non-accrual and 90 days or more and still accruing loans to gross loans 1.41 % 1.43 %
Allowance for credit losses to non-accrual and 90 days or more and still accruing loans 68.35 % 65.59 % At March 31, 2017 there were three troubled debt restructured loans consisting of a commercial loan of $225,000, a residential real estate loan of $48,000 and a consumer loan of $34,000. The consumer and residential real estate loan are both on nonaccrual. At March 31, 2017, there was $1,135,000 in loans outstanding, included in the current and 30-89 days past due columns in the above table, as to which known information about possible credit problems of borrowers caused management to have doubts as to the ability of such borrowers to comply with present loan repayment terms. Such loans consist of loans which were not 90 days or more past due but where the borrower is in bankruptcy or has a history of delinquency, or the loan to value ratio is considered excessive due to deterioration of the collateral or other factors. The three loans outstanding, totaling $1,135,000, are as follows: $745,000 Commercial Real Estate loan where the guarantor is in bankruptcy and the loan has an accelerated payoff since we have an assignment of rents from the property which has a very long-term national tenant; $165,000 Home Equity Line of Credit which is paying as agreed, however the borrower has defaulted on other commercial loans which have been satisfied; and a $225,000 Commercial loan with a loan to value ratio which has deteriorated, which has a complete specific reserve of $225,000. All three of these loans are classified with a risk rating of Substandard. Non-accrual loans with specific reserves at March 31, 2017 are comprised of: Consumer loans Residential Real Estate Below is a summary of the recorded investment amount and related allowance for losses of the Bank’s impaired loans at March 31, 2017 and December 31, 2016.
(Dollars in thousands)
March 31, 2017 Recorded Unpaid Interest Specific Average
Impaired loans with specific reserves:
Real-estate - mortgage:
Residential $ 1,392 1,421 - 252 1,428
Commercial - - - - -
Consumer 124 124 - 45 164
Installment - - - - -
Home Equity - - - - -
Commercial 225 225 3 225 227
Total impaired loans with specific reserves $ 1,741 1,770 3 522 1,819
Impaired loans with no specific reserve:
Real-estate - mortgage:
Residential $ 1,512 2,252 4 n/a 2,528
Commercial 1,392 1,544 9 n/a 1,570
Consumer 178 178 - n/a 217
Installment 179 179 - n/a 179
Home Equity - - - n/a -
Commercial 2 2 - n/a 2
Total impaired loans with no specific reserve $ 3,263 4,155 13 - 4,496
(Dollars in thousands)
December 31, 2016 Recorded Unpaid Interest Specific Average
Impaired loans with specific reserves:
Real-estate - mortgage:
Residential $ 1,393 1,422 58 252 1,442
Commercial - - - - -
Consumer 128 128 - 50 167
Installment - - - - -
Home Equity - - - - -
Commercial 229 229 8 228 235
Total impaired loans with specific reserves $ 1,750 1,779 66 530 1,844
Impaired loans with no specific reserve:
Real-estate - mortgage:
Residential $ 1,479 2,219 21 n/a 2,463
Commercial 1,413 1,565 59 n/a 1,594
Consumer 182 182 - n/a 75
Installment 193 193 - n/a -
Home Equity - - - n/a -
Commercial - - - n/a -
Total impaired loans with no specific reserve $ 3,267 4,159 80 - 4,132 Following are tables for March 2017 and December 2016 showing the provision for each group of loans.
Commercial Consumer
March 31, 2017 and Commercial and Residential
(Dollars in Thousands) Industrial Real Estate Indirect Real Estate Unallocated Total
Balance, beginning of year $ 284 $ 259 $ 876 $ 1,051 $ 14 $ 2,484
Provision for credit losses (10 ) 105 196 (80 ) (16 ) 195
Recoveries - - 67 26 - 93
Loans charged off - - (167 ) (3 ) - (170 )
Balance, end of quarter $ 274 $ 364 $ 972 $ 994 $ (2 ) $ 2,602
Individually evaluated for impairment:
Balance in allowance $ 225 $ - $ 45 $ 252 $ - $ 522
Related loan balance 225 1,392 323 2,808 - 4,748
Collectively evaluated for impairment:
Balance in allowance $ 49 $ 364 $ 927 $ 742 $ (2 ) $ 2,080
Related loan balance 4,197 64,457 91,666 105,673 - 265,993
Commercial Consumer
December 31, 2016 and Commercial and Residential
(Dollars in Thousands) Industrial Real Estate Indirect Real Estate Unallocated Total
Balance, beginning of year $ 305 $ 262 $ 804 $ 1,631 $ 148 $ 3,150
Provision for credit losses (30 ) 361 431 240 (134 ) 868
Recoveries 9 - 336 34 - 379
Loans charged off - (364 ) (695 ) (854 ) - (1,913 )
Balance, end of year $ 284 $ 259 $ 876 $ 1,051 $ 14 $ 2,484
Individually evaluated for impairment:
Balance in allowance $ 229 $ - $ 50 $ 251 $ - $ 530
Related loan balance 229 1,413 503 2,872 - 5,017
Collectively evaluated for impairment:
Balance in allowance $ 56 $ 259 $ 826 $ 799 $ 14 $ 1,954
Related loan balance 4,451 68,009 83,078 105,552 - 261,090 Following is a table showing activity for non-accrual loans for the quarters ended March 31, 2017 and March 31, 2016.
(Dollars in thousands) Commercial &amp; Commercial Consumer &amp; Residential
Industrial Real Estate Indirect Real Estate Total
December 31,2016 $ - $ 647 $ 456 $ 2,648 $ 3,751
Transfer into non-accrual - - 233 84 317
Transfer to REO - - - - -
Loans paid down/payoffs - - (54 ) (38 ) (92 )
Loans brought to accrual status - - (34 ) - (34 )
Loans charged off - - (167 ) (3 ) (170 )
March 31, 2017 $ - $ 647 $ 434 $ 2,691 $ 3,772
December 31,2015 $ - $ 300 $ 596 $ 2,883 $ 3,780
Transfer into non-accrual - - 280 95 375
Transfer to REO - - - (126 ) (126 )
Loans paid down/payoffs - (2 ) (236 ) (44 ) (282 )
Loans brought to accrual status - - (25 ) (135 ) (160 )
Loans charged off - - (163 ) (864 ) (1,027 )
March 31, 2016 $ - $ 298 $ 452 $ 1,809 $ 2,560 Credit Quality Information The following tables represent credit exposures by creditworthiness category for the quarter ending and the year ended December 31, 2016.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Loans rated 1-4 are considered “Pass” for purposes of the risk rating chart below. Risk ratings of loans by categories of loans are as follows:
Commercial Consumer
March 31, 2017 and Commercial and Residential
(Dollars in Thousands) Industrial Real Estate Indirect Real Estate Total
Pass $ 4,123 $ 60,485 $ 91,615 $ 105,469 $ 261,692
Special mention 74 3,764 73 505 4,416
Substandard 225 1,600 267 2,336 4,428
Doubtful - - 34 171 205
Loss - - - - -
$ 4,422 $ 65,849 $ 91,989 $ 108,481 $ 270,741
Non-accrual - 647 434 2,691 3,772
Troubled debt restructures 225 - 34 48 307
Number of TDRs accounts 1 - 1 1 3
Non-performing TDRs $ - $ - $ 34 $ 48 $ 82
Non-performing TDRs accounts - - 1 1 2
Commercial Consumer
December 31, 2016 and Commercial and Residential
(Dollars in Thousands) Industrial Real Estate Indirect Real Estate Total
Pass $ 4,357 $ 64,208 $ 82,942 $ 105,226 $ 256,733
Special mention 94 3,801 276 527 4,698
Substandard 228 1,413 327 2,493 4,461
Doubtful - - 36 178 214
Loss - - - - -
$ 4,679 $ 69,422 $ 83,581 $ 108,424 $ 266,106
Non-accrual - 647 456 2,648 3,751
Troubled debt restructures 228 - 36 48 312
Number of TDRs accounts 1 - 1 1 3
Non-performing TDRs $ - $ - $ 36 $ 48 $ 84
Non-performing TDRs accounts - - 1 1 2 </t>
  </si>
  <si>
    <t>FAIR VALUE</t>
  </si>
  <si>
    <t>Fair Value Disclosures [Abstract]</t>
  </si>
  <si>
    <t>NOTE 4 – FAIR VALUE ASC 820-10 defines fair value, establishes a framework for measuring fair value and expands disclosure of fair value measurements. Fair Value Hierarchy ASC 820-10 specifies a hierarchy of valuation techniques based on whether the inputs to those valuation techniques are observable or unobservable. In accordance with ASC 820-10, these inputs are summarized in the three broad levels listed below: · Level 1 – Quoted prices in active markets for identical securities · Level 2 – Other significant observable inputs (including quoted prices in active markets for similar securities) · Level 3 – Significant unobservable inputs (including the Company’s own assumptions in determining the fair value of investments) In determining the appropriate levels, the Company performs a detailed analysis of the assets and liabilities that are subject to ASC 820-10. The Company’s bond holdings in the investment securities portfolio are the only asset or liability subject to fair value measurements on a recurring basis. The Bank may also be required, from time to time, to measure certain other financial and non-financial assets and liabilities at fair value on a non-recurring basis in accordance with GAAP. At March 31, 2017, these assets include 28 loans, excluding $323,000 of consumer and indirect loans, classified as impaired, which include nonaccrual, past due 90 days or more and still accruing, and a homogeneous pool of indirect loans all considered to be impaired loans, which are valued under Level 3 inputs. Loans which are deemed to be impaired ($5 million of loans with $522,000 of specific reserves as of March 31, 2017) and foreclosed real estate assets are primarily valued on a nonrecurring basis at the fair values of the underlying real estate collateral. The Company is predominantly a cash flow lender with real estate serving as collateral on a majority of loans ($2.9 million of the total impaired loans as of March 31, 2017). On a quarterly basis, the Company determines such fair values through a variety of data points and mostly rely on appraisals from independent appraisers. We obtain an appraisal on properties when they become impaired and have new appraisals at least every year. Typically,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2.1 million with $270,000 of specific reserves as of March 31, 2017) include mobile homes, commercial, consumer, and indirect auto loans, which are valued based on the value of the underlying collateral. The changes in the assets subject to fair value measurements are summarized below by Level:
(Dollars in Thousands) Fair
Level 1 Level 2 Level 3 Value
March 31, 2017
Recurring:
Securities available for sale
U.S. Treasury $ - $ 1,506 $ - $ 1,506
State and Municipal - 33,519 - 33,519
Mortgaged-backed - 56,072 - 56,072
Non-recurring:
Maryland Financial Bank stock - - 30 30
Impaired loans - - 5,005 5,005
OREO - 114 - 114
$ - $ 91,211 $ 5,035 $ 96,246
December 31, 2016
Recurring:
Securities available for sale
U.S. Treasury $ - $ 1,507 $ - $ 1,507
State and Municipal - 33,845 - 33,845
Mortgaged-backed - 59,255 - 59,255
Non-recurring:
Maryland Financial Bank stock - - 30 30
Impaired loans - - 2,891 2,891
OREO - 114 - 114
$ - $ 94,721 $ 2,921 $ 97,642 The estimated fair values of the Company’s financial instruments at March 31, 2017 and December 31, 2016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March 31, 2017 December 31, 2016
(In Thousands) Carrying Fair Carrying Fair
Amount Value Amount Value
Financial assets:
Cash and due from banks $ 6,600 $ 6,600 $ 6,946 $ 6,946
Interest-bearing deposits 6,139 6,139 479 479
Federal funds sold 4,591 4,591 3,197 3,197
Investment securities 91,097 91,097 94,607 94,607
Investments in restricted stock 1,198 1,198 1,200 1,200
Ground rents 159 159 164 164
Loans, net 267,105 265,146 262,574 259,017
Cash Value of life insurance 9,377 9,377 9,328 9,328
Accrued interest receivable 1,115 1,115 1,135 1,135
Financial liabilities:
Deposits 340,574 339,757 333,237 315,418
Long-term borrowings 20,000 20,321 20,000 20,445
Dividends payable - - - -
Accrued interest payable 31 31 34 34 The following presents the carrying amount, fair value, and placement in the fair value hierarchy of the Company’s financial instruments.
(In Thousands)
Carrying Fair
March 31, 2017 Amount Value Level 1 Level 2 Level 3
Financial instruments - Assets
Cash and cash equivalents $ 17,330 $ 17,330 $ 17,330 $ - $ -
Loans receivable, net 267,105 265,146 - - 265,146
Cash value of life insurance 9,377 9,377 - 9,377 -
Financial instruments - Liabilities
Deposits 340,574 339,757 236,515 103,242 -
Long-term debt 20,000 20,321 - 20,321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he gross unrealized losses and fair value, aggregated by investment category and length of time that individual securities have been in a continuous unrealized loss position, at March 31, 2017 are as follows:
Securities available for sale: Less than 12 months 12 months or more Total
(Dollars in Thousands)
Fair Unrealized Fair Unrealized Fair Unrealized
Value Loss Value Loss Value Loss
State and Municipal $ 16,370 $ 500 $ 468 $ 20 $ 16,838 $ 520
Mortgage Backed 50,171 893 - - 50,171 893
$ 66,541 $ 1,393 $ 468 $ 20 $ 67,009 $ 1,413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March 31, 2017, management had the ability and intent to hold the securities classified as available for sale for a period of time sufficient for a recovery of cost. On March 31, 2017, the Bank held 1 investment security having continuous unrealized loss position for more than 12 months. Management does not believe the security is impaired due to reasons of credit quality. As of March 31, 2017, management believes the impairment detailed in the table above is temporary and no impairment loss has been recognized in the Company’s consolidated income statement.</t>
  </si>
  <si>
    <t>RECENT ACCOUNTING PRONOUNCEMENTS</t>
  </si>
  <si>
    <t>Accounting Changes and Error Corrections [Abstract]</t>
  </si>
  <si>
    <t>NOTE 5 – 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8. The Company is still evaluating the potential impact on the Company’s financial statements. ASU 2016-1, “No. 2016-01, Financial Instruments – Overall (Subtopic 825-10): Recognition and Measurement of Financial Assets and Financial Liabiliti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clarifies ASU 2016-05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as effective for us on January 1, 2017 and did not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ASU 2014-09, Revenue from Contracts with Customers (Topic 606)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as effective on January 1, 2017 and did not have a significant impact on our financial statements. ASU No. 2016-10, “Revenue from Contracts with Customers (Topic 606): Identifying Performance Obligations and Licensing.” ASU 2016-10 was issued to clarify ASC Topic 606, “Revenue from Contracts with Customers” ASU 2014-09, “Revenue from Contracts with Customers (Topic 606),” ASU No. 2016-12, “Revenue From Contracts With Customers (Topic 606) Narrow-Scope and Practical Expedients” which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 does not expect the adoption of this guidance to have a material effect on the Company's consolidated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ill be effective for us on January 1, 2018 and is not expected to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on January 1, 2018 and is not expected to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us on January 1, 2018 and is not expected to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t>
  </si>
  <si>
    <t>Significant Accounting Policies (Policies)</t>
  </si>
  <si>
    <t>Accounting Policies [Abstract]</t>
  </si>
  <si>
    <t>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8. The Company is still evaluating the potential impact on the Company’s financial statements. ASU 2016-1, “No. 2016-01, Financial Instruments – Overall (Subtopic 825-10): Recognition and Measurement of Financial Assets and Financial Liabiliti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clarifies ASU 2016-05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as effective for us on January 1, 2017 and did not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ASU 2014-09, Revenue from Contracts with Customers (Topic 606)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as effective on January 1, 2017 and did not have a significant impact on our financial statements. ASU No. 2016-10, “Revenue from Contracts with Customers (Topic 606): Identifying Performance Obligations and Licensing.” ASU 2016-10 was issued to clarify ASC Topic 606, “Revenue from Contracts with Customers” ASU 2014-09, “Revenue from Contracts with Customers (Topic 606),” ASU No. 2016-12, “Revenue From Contracts With Customers (Topic 606) Narrow-Scope and Practical Expedients” which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 does not expect the adoption of this guidance to have a material effect on the Company's consolidated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ill be effective for us on January 1, 2018 and is not expected to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on January 1, 2018 and is not expected to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us on January 1, 2018 and is not expected to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t>
  </si>
  <si>
    <t>EARNINGS PER SHARE (Tables)</t>
  </si>
  <si>
    <t>Schedule of earnings per common share</t>
  </si>
  <si>
    <t xml:space="preserve"> Three Months Ended March 31, 2017 2016 Basic and diluted: Net income $ 316,000 $ 283,000 Weighted average common shares outstanding 2,789,012 2,775,560 Basic and dilutive net income per share $ 0.11 $ 0.10 </t>
  </si>
  <si>
    <t>LOANS AND ASSET QUALITY (Tables)</t>
  </si>
  <si>
    <t>Schedule of current, past due, and non-accrual loans by categories of loans and restructured loans</t>
  </si>
  <si>
    <t xml:space="preserve">At March 31, 2017 90 Days or
(Dollars in Thousands) 30-89 Days More and
Current Past Due Still Accruing Nonaccrual Total
Commercial and industrial $ 4,422 $ - $ - $ - $ 4,422
Commercial real estate 65,202 - - 647 65,849
Consumer and indirect 90,916 639 - 434 91,989
Residential real estate 105,431 324 35 2,691 108,481
$ 265,971 $ 963 $ 35 $ 3,772 $ 270,741
At December 31, 2016 90 Days or
(Dollars in Thousands) 30-89 Days More and
Current Past Due Still Accruing Nonaccrual Total
Commercial and industrial $ 4,679 $ - $ - $ - $ 4,679
Commercial real estate 68,775 - - 647 69,422
Consumer and indirect 82,134 992 - 456 83,582
Residential real estate 103,941 1,798 36 2,648 108,423
$ 259,529 $ 2,790 $ 36 $ 3,751 $ 266,106 </t>
  </si>
  <si>
    <t>Schedule of allowance for loan loss and the unearned income on loans</t>
  </si>
  <si>
    <t xml:space="preserve"> At At March 31, December 31, 2017 2016 (Dollars in Thousands) Troubled debt restructured loans $ 307 $ 312 Non-accrual and 90 days or more and still accruing loans to gross loans 1.41 % 1.43 % Allowance for credit losses to non-accrual and 90 days or more and still accruing loans 68.35 % 65.59 %</t>
  </si>
  <si>
    <t>Schedule of impaired financing receivables</t>
  </si>
  <si>
    <t xml:space="preserve">(Dollars in thousands) March 31, 2017 Recorded Unpaid Interest Specific Average Impaired loans with specific reserves: Real-estate - mortgage: Residential $ 1,392 1,421 - 252 1,428 Commercial - - - - - Consumer 124 124 - 45 164 Installment - - - - - Home Equity - - - - - Commercial 225 225 3 225 227 Total impaired loans with specific reserves $ 1,741 1,770 3 522 1,819 Impaired loans with no specific reserve: Real-estate - mortgage: Residential $ 1,512 2,252 4 n/a 2,528 Commercial 1,392 1,544 9 n/a 1,570 Consumer 178 178 - n/a 217 Installment 179 179 - n/a 179 Home Equity - - - n/a - Commercial 2 2 - n/a 2 Total impaired loans with no specific reserve $ 3,263 4,155 13 - 4,496 (Dollars in thousands) December 31, 2016 Recorded Unpaid Interest Specific Average Impaired loans with specific reserves: Real-estate - mortgage: Residential $ 1,393 1,422 58 252 1,442 Commercial - - - - - Consumer 128 128 - 50 167 Installment - - - - - Home Equity - - - - - Commercial 229 229 8 228 235 Total impaired loans with specific reserves $ 1,750 1,779 66 530 1,844 Impaired loans with no specific reserve: Real-estate - mortgage: Residential $ 1,479 2,219 21 n/a 2,463 Commercial 1,413 1,565 59 n/a 1,594 Consumer 182 182 - n/a 75 Installment 193 193 - n/a - Home Equity - - - n/a - Commercial - - - n/a - Total impaired loans with no specific reserve $ 3,267 4,159 80 - 4,132 </t>
  </si>
  <si>
    <t>Schedule of total allowance by loan segment</t>
  </si>
  <si>
    <t xml:space="preserve"> Commercial Consumer March 31, 2017 and Commercial and Residential (Dollars in Thousands) Industrial Real Estate Indirect Real Estate Unallocated Total Balance, beginning of year $ 284 $ 259 $ 876 $ 1,051 $ 14 $ 2,484 Provision for credit losses (10 ) 105 196 (80 ) (16 ) 195 Recoveries - - 67 26 - 93 Loans charged off - - (167 ) (3 ) - (170 ) Balance, end of quarter $ 274 $ 364 $ 972 $ 994 $ (2 ) $ 2,602 Individually evaluated for impairment: Balance in allowance $ 225 $ - $ 45 $ 252 $ - $ 522 Related loan balance 225 1,392 323 2,808 - 4,748 Collectively evaluated for impairment: Balance in allowance $ 49 $ 364 $ 927 $ 742 $ (2 ) $ 2,080 Related loan balance 4,197 64,457 91,666 105,673 - 265,993 Commercial Consumer December 31, 2016 and Commercial and Residential (Dollars in Thousands) Industrial Real Estate Indirect Real Estate Unallocated Total Balance, beginning of year $ 305 $ 262 $ 804 $ 1,631 $ 148 $ 3,150 Provision for credit losses (30 ) 361 431 240 (134 ) 868 Recoveries 9 - 336 34 - 379 Loans charged off - (364 ) (695 ) (854 ) - (1,913 ) Balance, end of year $ 284 $ 259 $ 876 $ 1,051 $ 14 $ 2,484 Individually evaluated for impairment: Balance in allowance $ 229 $ - $ 50 $ 251 $ - $ 530 Related loan balance 229 1,413 503 2,872 - 5,017 Collectively evaluated for impairment: Balance in allowance $ 56 $ 259 $ 826 $ 799 $ 14 $ 1,954 Related loan balance 4,451 68,009 83,078 105,552 - 261,090 </t>
  </si>
  <si>
    <t>Schedule of non accrual loans</t>
  </si>
  <si>
    <t xml:space="preserve">(Dollars in thousands) Commercial &amp; Commercial Consumer &amp; Residential
Industrial Real Estate Indirect Real Estate Total
December 31,2016 $ - $ 647 $ 456 $ 2,648 $ 3,751
Transfer into non-accrual - - 233 84 317
Transfer to REO - - - - -
Loans paid down/payoffs - - (54 ) (38 ) (92 )
Loans brought to accrual status - - (34 ) - (34 )
Loans charged off - - (167 ) (3 ) (170 )
March 31, 2017 $ - $ 647 $ 434 $ 2,691 $ 3,772
December 31,2015 $ - $ 300 $ 596 $ 2,883 $ 3,780
Transfer into non-accrual - - 280 95 375
Transfer to REO - - - (126 ) (126 )
Loans paid down/payoffs - (2 ) (236 ) (44 ) (282 )
Loans brought to accrual status - - (25 ) (135 ) (160 )
Loans charged off - - (163 ) (864 ) (1,027 )
March 31, 2016 $ - $ 298 $ 452 $ 1,809 $ 2,560 </t>
  </si>
  <si>
    <t>Schedule of risk ratings of loans by categories of loans</t>
  </si>
  <si>
    <t xml:space="preserve">Commercial Consumer
March 31, 2017 and Commercial and Residential
(Dollars in Thousands) Industrial Real Estate Indirect Real Estate Total
Pass $ 4,123 $ 60,485 $ 91,615 $ 105,469 $ 261,692
Special mention 74 3,764 73 505 4,416
Substandard 225 1,600 267 2,336 4,428
Doubtful - - 34 171 205
Loss - - - - -
$ 4,422 $ 65,849 $ 91,989 $ 108,481 $ 270,741
Non-accrual - 647 434 2,691 3,772
Troubled debt restructures 225 - 34 48 307
Number of TDRs accounts 1 - 1 1 3
Non-performing TDRs $ - $ - $ 34 $ 48 $ 82
Non-performing TDRs accounts - - 1 1 2
Commercial Consumer
December 31, 2016 and Commercial and Residential
(Dollars in Thousands) Industrial Real Estate Indirect Real Estate Total
Pass $ 4,357 $ 64,208 $ 82,942 $ 105,226 $ 256,733
Special mention 94 3,801 276 527 4,698
Substandard 228 1,413 327 2,493 4,461
Doubtful - - 36 178 214
Loss - - - - -
$ 4,679 $ 69,422 $ 83,581 $ 108,424 $ 266,106
Non-accrual - 647 456 2,648 3,751
Troubled debt restructures 228 - 36 48 312
Number of TDRs accounts 1 - 1 1 3
Non-performing TDRs $ - $ - $ 36 $ 48 $ 84
Non-performing TDRs accounts - - 1 1 2 </t>
  </si>
  <si>
    <t>FAIR VALUE (Tables)</t>
  </si>
  <si>
    <t>Schedule of changes in asset subject to fair value measurement by Level</t>
  </si>
  <si>
    <t xml:space="preserve">(Dollars in Thousands) Fair Level 1 Level 2 Level 3 Value March 31, 2017 Recurring: Securities available for sale U.S. Treasury $ - $ 1,506 $ - $ 1,506 State and Municipal - 33,519 - 33,519 Mortgaged-backed - 56,072 - 56,072 Non-recurring: Maryland Financial Bank stock - - 30 30 Impaired loans - - 5,005 5,005 OREO - 114 - 114 $ - $ 91,211 $ 5,035 $ 96,246 December 31, 2016 Recurring: Securities available for sale U.S. Treasury $ - $ 1,507 $ - $ 1,507 State and Municipal - 33,845 - 33,845 Mortgaged-backed - 59,255 - 59,255 Non-recurring: Maryland Financial Bank stock - - 30 30 Impaired loans - - 2,891 2,891 OREO - 114 - 114 $ - $ 94,721 $ 2,921 $ 97,642 </t>
  </si>
  <si>
    <t>Schedule of estimated fair values of financial instruments</t>
  </si>
  <si>
    <t xml:space="preserve">March 31, 2017 December 31, 2016
(In Thousands) Carrying Fair Carrying Fair
Amount Value Amount Value
Financial assets:
Cash and due from banks $ 6,600 $ 6,600 $ 6,946 $ 6,946
Interest-bearing deposits 6,139 6,139 479 479
Federal funds sold 4,591 4,591 3,197 3,197
Investment securities 91,097 91,097 94,607 94,607
Investments in restricted stock 1,198 1,198 1,200 1,200
Ground rents 159 159 164 164
Loans, net 267,105 265,146 262,574 259,017
Cash Value of life insurance 9,377 9,377 9,328 9,328
Accrued interest receivable 1,115 1,115 1,135 1,135
Financial liabilities:
Deposits 340,574 339,757 333,237 315,418
Long-term borrowings 20,000 20,321 20,000 20,445
Dividends payable - - - -
Accrued interest payable 31 31 34 34 </t>
  </si>
  <si>
    <t>Schedule of fair value hierarchy of financial instruments</t>
  </si>
  <si>
    <t xml:space="preserve">(In Thousands) Carrying Fair March 31, 2017 Amount Value Level 1 Level 2 Level 3 Financial instruments - Assets Cash and cash equivalents $ 17,330 $ 17,330 $ 17,330 $ - $ - Loans receivable, net 267,105 265,146 - - 265,146 Cash value of life insurance 9,377 9,377 - 9,377 - Financial instruments -
Liabilities Deposits 340,574 339,757 236,515 103,242 - Long-term debt 20,000 20,321 - 20,321 - </t>
  </si>
  <si>
    <t>Schedule of gross unrealized losses and fair value, aggregated by investment category and length of time in continuous unrealized loss position</t>
  </si>
  <si>
    <t xml:space="preserve">Securities available for sale: Less than 12 months 12 months or more Total (Dollars in Thousands) Fair Unrealized Fair Unrealized Fair Unrealized Value Loss Value Loss Value Loss State and Municipal $ 16,370 $ 500 $ 468 $ 20 $ 16,838 $ 520 Mortgage Backed 50,171 893 - - 50,171 893 $ 66,541 $ 1,393 $ 468 $ 20 $ 67,009 $ 1,413 </t>
  </si>
  <si>
    <t>EARNINGS PER SHARE - Basic earnings per share of common stock (Details) - USD ($) $ / shares in Units, $ in Thousands</t>
  </si>
  <si>
    <t>Basic and diluted:</t>
  </si>
  <si>
    <t>Weighted average common shares outstanding (in shares)</t>
  </si>
  <si>
    <t>Basic and dilutive net income per share (in dollars per share)</t>
  </si>
  <si>
    <t>LOANS AND ASSET QUALITY (Details) - USD ($) $ in Thousands</t>
  </si>
  <si>
    <t>Dec. 31, 2015</t>
  </si>
  <si>
    <t>Financing Receivable, Recorded Investment, Past Due [Line Items]</t>
  </si>
  <si>
    <t>Current</t>
  </si>
  <si>
    <t>90 Days or More and Still Accruing</t>
  </si>
  <si>
    <t>Nonaccrual</t>
  </si>
  <si>
    <t>30-89 Days Past Due</t>
  </si>
  <si>
    <t>Past Due</t>
  </si>
  <si>
    <t>Commercial and industrial</t>
  </si>
  <si>
    <t>Commercial real estate</t>
  </si>
  <si>
    <t>Consumer and indirect</t>
  </si>
  <si>
    <t>Consumer and indirect | 30-89 Days Past Due</t>
  </si>
  <si>
    <t>Residential real estate</t>
  </si>
  <si>
    <t>Residential real estate | 30-89 Days Past Due</t>
  </si>
  <si>
    <t>LOANS AND ASSET QUALITY (Details 1) - USD ($) $ in Thousands</t>
  </si>
  <si>
    <t>Troubled debt restructured loans</t>
  </si>
  <si>
    <t>Non-accrual and 90 days or more and still accruing loans to gross loans</t>
  </si>
  <si>
    <t>1.41%</t>
  </si>
  <si>
    <t>1.43%</t>
  </si>
  <si>
    <t>Allowance for credit losses to non-accrual and 90 days or more and still accruing loans</t>
  </si>
  <si>
    <t>68.35%</t>
  </si>
  <si>
    <t>65.59%</t>
  </si>
  <si>
    <t>LOANS AND ASSET QUALITY (Details 2) - USD ($) $ in Thousands</t>
  </si>
  <si>
    <t>12 Months Ended</t>
  </si>
  <si>
    <t>Impaired loans with specific reserves:</t>
  </si>
  <si>
    <t>Recorded Investment</t>
  </si>
  <si>
    <t>Unpaid Principal Balance</t>
  </si>
  <si>
    <t>Interest Income Recognized</t>
  </si>
  <si>
    <t>Specific Reserve</t>
  </si>
  <si>
    <t>Average Recorded Investment</t>
  </si>
  <si>
    <t>Impaired Loans With No Specific Reserves [Abstract]</t>
  </si>
  <si>
    <t>Real-estate - mortgage | Residential</t>
  </si>
  <si>
    <t>Real-estate - mortgage | Commercial</t>
  </si>
  <si>
    <t>Consumer</t>
  </si>
  <si>
    <t>Installment</t>
  </si>
  <si>
    <t>Commercial</t>
  </si>
  <si>
    <t>LOANS AND ASSET QUALITY - Total Allowance by Loan Segment (Details 3) - USD ($) $ in Thousands</t>
  </si>
  <si>
    <t>Financing Receivable, Allowance for Credit Losses [Roll Forward]</t>
  </si>
  <si>
    <t>Balance, beginning of year</t>
  </si>
  <si>
    <t>Recoveries</t>
  </si>
  <si>
    <t>Loans charged off</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llectively evaluated for impairment, Related loan balance</t>
  </si>
  <si>
    <t>Consumer and Indirect</t>
  </si>
  <si>
    <t>Unallocated</t>
  </si>
  <si>
    <t>LOANS AND ASSET QUALITY - Non-accrual loans (Details 4) - USD ($) $ in Thousands</t>
  </si>
  <si>
    <t>Financing Receivable Nonaccrual Status [Roll Forward]</t>
  </si>
  <si>
    <t>Balance</t>
  </si>
  <si>
    <t>Transfers into non-accrual</t>
  </si>
  <si>
    <t>Transfer to REO</t>
  </si>
  <si>
    <t>Loans paid down/payoffs</t>
  </si>
  <si>
    <t>Loans returned to accrual status</t>
  </si>
  <si>
    <t>LOANS AND ASSET QUALITY (Details 5) $ in Thousands</t>
  </si>
  <si>
    <t>Mar. 31, 2017USD ($)ContractLoansAccount</t>
  </si>
  <si>
    <t>Dec. 31, 2016USD ($)ContractLoansAccount</t>
  </si>
  <si>
    <t>Mar. 31, 2016USD ($)</t>
  </si>
  <si>
    <t>Dec. 31, 2015USD ($)</t>
  </si>
  <si>
    <t>Financing Receivable, Recorded Investment [Line Items]</t>
  </si>
  <si>
    <t>Troubled debt restructures</t>
  </si>
  <si>
    <t>Number of TDRs contracts | Contract</t>
  </si>
  <si>
    <t>Non-performing TDRs | Loans</t>
  </si>
  <si>
    <t>Number of TDR accounts | Account</t>
  </si>
  <si>
    <t>Pass</t>
  </si>
  <si>
    <t>Special mention</t>
  </si>
  <si>
    <t>Substandard</t>
  </si>
  <si>
    <t>Doubtful</t>
  </si>
  <si>
    <t>Loss</t>
  </si>
  <si>
    <t>Commercial and industrial | Pass</t>
  </si>
  <si>
    <t>Commercial and industrial | Special mention</t>
  </si>
  <si>
    <t>Commercial and industrial | Substandard</t>
  </si>
  <si>
    <t>Commercial and industrial | Doubtful</t>
  </si>
  <si>
    <t>Commercial and industrial | Loss</t>
  </si>
  <si>
    <t>Commercial real estate | Pass</t>
  </si>
  <si>
    <t>Commercial real estate | Special mention</t>
  </si>
  <si>
    <t>Commercial real estate | Substandard</t>
  </si>
  <si>
    <t>Commercial real estate | Doubtful</t>
  </si>
  <si>
    <t>Commercial real estate | Loss</t>
  </si>
  <si>
    <t>Consumer and indirect | Pass</t>
  </si>
  <si>
    <t>Consumer and indirect | Special mention</t>
  </si>
  <si>
    <t>Consumer and indirect | Substandard</t>
  </si>
  <si>
    <t>Consumer and indirect | Doubtful</t>
  </si>
  <si>
    <t>Consumer and indirect | Loss</t>
  </si>
  <si>
    <t>Residential real estate | Pass</t>
  </si>
  <si>
    <t>Residential real estate | Special mention</t>
  </si>
  <si>
    <t>Residential real estate | Substandard</t>
  </si>
  <si>
    <t>Residential real estate | Doubtful</t>
  </si>
  <si>
    <t>Residential real estate | Loss</t>
  </si>
  <si>
    <t>LOANS AND ASSET QUALITY (Detail Textuals) $ in Thousands</t>
  </si>
  <si>
    <t>Mar. 31, 2017USD ($)Contract</t>
  </si>
  <si>
    <t>Dec. 31, 2016USD ($)Contract</t>
  </si>
  <si>
    <t>Unearned income</t>
  </si>
  <si>
    <t>Loans outstanding included in current and 30 - 89 days past due</t>
  </si>
  <si>
    <t>Home Equity</t>
  </si>
  <si>
    <t>FAIR VALUE - Changes in the assets subject to fair value measurements (Details) - USD ($) $ in Thousands</t>
  </si>
  <si>
    <t>Fair Value, Assets and Liabilities Measured on Recurring and Nonrecurring Basis [Line Items]</t>
  </si>
  <si>
    <t>Securities available for sale</t>
  </si>
  <si>
    <t>Assets, fair value disclosure</t>
  </si>
  <si>
    <t>Fair Value</t>
  </si>
  <si>
    <t>Recurring | U.S. Treasury | Level 1</t>
  </si>
  <si>
    <t>Recurring | U.S. Treasury | Level 2</t>
  </si>
  <si>
    <t>Recurring | U.S. Treasury | Level 3</t>
  </si>
  <si>
    <t>Recurring | U.S. Treasury | Fair Value</t>
  </si>
  <si>
    <t>Recurring | State and Municipal | Level 1</t>
  </si>
  <si>
    <t>Recurring | State and Municipal | Level 2</t>
  </si>
  <si>
    <t>Recurring | State and Municipal | Level 3</t>
  </si>
  <si>
    <t>Recurring | State and Municipal | Fair Value</t>
  </si>
  <si>
    <t>Recurring | Mortgage-backed | Level 1</t>
  </si>
  <si>
    <t>Recurring | Mortgage-backed | Level 2</t>
  </si>
  <si>
    <t>Recurring | Mortgage-backed | Level 3</t>
  </si>
  <si>
    <t>Recurring | Mortgage-backed | Fair Value</t>
  </si>
  <si>
    <t>Nonrecurring | Level 1</t>
  </si>
  <si>
    <t>Impaired loans</t>
  </si>
  <si>
    <t>OREO</t>
  </si>
  <si>
    <t>Nonrecurring | Level 2</t>
  </si>
  <si>
    <t>Nonrecurring | Level 3</t>
  </si>
  <si>
    <t>Nonrecurring | Fair Value</t>
  </si>
  <si>
    <t>FAIR VALUE - Estimated fair values of the Company's financial instruments (Details 1) - USD ($) $ in Thousands</t>
  </si>
  <si>
    <t>Financial assets - Carrying Amount</t>
  </si>
  <si>
    <t>Interest-bearing deposits</t>
  </si>
  <si>
    <t>Investment securities</t>
  </si>
  <si>
    <t>Investments in restricted stock</t>
  </si>
  <si>
    <t>Ground rents</t>
  </si>
  <si>
    <t>Loans, net</t>
  </si>
  <si>
    <t>Accrued interest receivable</t>
  </si>
  <si>
    <t>Financial liabilities - Carrying Amount</t>
  </si>
  <si>
    <t>Dividends payable</t>
  </si>
  <si>
    <t>Accrued interest payable</t>
  </si>
  <si>
    <t>Financial assets - Fair Value</t>
  </si>
  <si>
    <t>Financial liabilities - Fair Value</t>
  </si>
  <si>
    <t>FAIR VALUE (Details 2) - USD ($) $ in Thousands</t>
  </si>
  <si>
    <t>Loans receivable, net</t>
  </si>
  <si>
    <t>Long-term debt</t>
  </si>
  <si>
    <t>Level 1 | Fair Value</t>
  </si>
  <si>
    <t>Level 2 | Fair Value</t>
  </si>
  <si>
    <t>Level 3 | Fair Value</t>
  </si>
  <si>
    <t>FAIR VALUE - Gross unrealized losses and fair value, aggregated by investment category and length of time that individual securities (Details 3) $ in Thousands</t>
  </si>
  <si>
    <t>Mar. 31, 2017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State and Municipal</t>
  </si>
  <si>
    <t>Mortgage Backed</t>
  </si>
  <si>
    <t>FAIR VALUE (Detail Textuals) $ in Thousands</t>
  </si>
  <si>
    <t>Mar. 31, 2017USD ($)Loans</t>
  </si>
  <si>
    <t>Dec. 31, 2016USD ($)</t>
  </si>
  <si>
    <t>Accounts, Notes, Loans and Financing Receivable [Line Items]</t>
  </si>
  <si>
    <t>Number of impaired loans classified as nonaccrual loans | Loans</t>
  </si>
  <si>
    <t>Loans deemed to be impaired</t>
  </si>
  <si>
    <t>Specific reserve amount</t>
  </si>
  <si>
    <t>Impaired real estate loans</t>
  </si>
  <si>
    <t>Minimum</t>
  </si>
  <si>
    <t>Fair value of discount rate</t>
  </si>
  <si>
    <t>0.00%</t>
  </si>
  <si>
    <t>Maximum</t>
  </si>
  <si>
    <t>16.00%</t>
  </si>
  <si>
    <t>Impaired loans includes nonaccrual, past due 90 days or more and still accruing</t>
  </si>
  <si>
    <t>Remaining impaired loa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0066</v>
      </c>
    </row>
    <row r="6" spans="1:3">
      <c r="A6" s="4" t="s">
        <v>8</v>
      </c>
      <c r="B6" s="4" t="s">
        <v>9</v>
      </c>
    </row>
    <row r="7" spans="1:3">
      <c r="A7" s="4" t="s">
        <v>10</v>
      </c>
      <c r="B7" s="4" t="s">
        <v>11</v>
      </c>
    </row>
    <row r="8" spans="1:3">
      <c r="A8" s="4" t="s">
        <v>12</v>
      </c>
      <c r="B8" s="4" t="s">
        <v>13</v>
      </c>
    </row>
    <row r="9" spans="1:3">
      <c r="A9" s="4" t="s">
        <v>14</v>
      </c>
      <c r="C9" s="5" t="n">
        <v>279026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4</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2</v>
      </c>
    </row>
    <row r="3" spans="1:3">
      <c r="A3" s="3" t="s">
        <v>196</v>
      </c>
    </row>
    <row r="4" spans="1:3">
      <c r="A4" s="4" t="s">
        <v>89</v>
      </c>
      <c r="B4" s="7" t="n">
        <v>316</v>
      </c>
      <c r="C4" s="7" t="n">
        <v>283</v>
      </c>
    </row>
    <row r="5" spans="1:3">
      <c r="A5" s="4" t="s">
        <v>197</v>
      </c>
      <c r="B5" s="5" t="n">
        <v>2789012</v>
      </c>
      <c r="C5" s="5" t="n">
        <v>2775560</v>
      </c>
    </row>
    <row r="6" spans="1:3">
      <c r="A6" s="4" t="s">
        <v>198</v>
      </c>
      <c r="B6" s="8" t="n">
        <v>0.11</v>
      </c>
      <c r="C6" s="8" t="n">
        <v>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99</v>
      </c>
      <c r="B1" s="2" t="s">
        <v>2</v>
      </c>
      <c r="C1" s="2" t="s">
        <v>25</v>
      </c>
      <c r="D1" s="2" t="s">
        <v>62</v>
      </c>
      <c r="E1" s="2" t="s">
        <v>200</v>
      </c>
    </row>
    <row r="2" spans="1:5">
      <c r="A2" s="3" t="s">
        <v>201</v>
      </c>
    </row>
    <row r="3" spans="1:5">
      <c r="A3" s="4" t="s">
        <v>202</v>
      </c>
      <c r="B3" s="7" t="n">
        <v>265971</v>
      </c>
      <c r="C3" s="7" t="n">
        <v>259529</v>
      </c>
    </row>
    <row r="4" spans="1:5">
      <c r="A4" s="4" t="s">
        <v>203</v>
      </c>
      <c r="B4" s="5" t="n">
        <v>35</v>
      </c>
      <c r="C4" s="5" t="n">
        <v>36</v>
      </c>
    </row>
    <row r="5" spans="1:5">
      <c r="A5" s="4" t="s">
        <v>204</v>
      </c>
      <c r="B5" s="5" t="n">
        <v>3772</v>
      </c>
      <c r="C5" s="5" t="n">
        <v>3751</v>
      </c>
      <c r="D5" s="7" t="n">
        <v>2560</v>
      </c>
      <c r="E5" s="7" t="n">
        <v>3780</v>
      </c>
    </row>
    <row r="6" spans="1:5">
      <c r="A6" s="4" t="s">
        <v>103</v>
      </c>
      <c r="B6" s="5" t="n">
        <v>270741</v>
      </c>
      <c r="C6" s="5" t="n">
        <v>266106</v>
      </c>
    </row>
    <row r="7" spans="1:5">
      <c r="A7" s="4" t="s">
        <v>205</v>
      </c>
    </row>
    <row r="8" spans="1:5">
      <c r="A8" s="3" t="s">
        <v>201</v>
      </c>
    </row>
    <row r="9" spans="1:5">
      <c r="A9" s="4" t="s">
        <v>206</v>
      </c>
      <c r="B9" s="5" t="n">
        <v>963</v>
      </c>
      <c r="C9" s="5" t="n">
        <v>2790</v>
      </c>
    </row>
    <row r="10" spans="1:5">
      <c r="A10" s="4" t="s">
        <v>207</v>
      </c>
    </row>
    <row r="11" spans="1:5">
      <c r="A11" s="3" t="s">
        <v>201</v>
      </c>
    </row>
    <row r="12" spans="1:5">
      <c r="A12" s="4" t="s">
        <v>202</v>
      </c>
      <c r="B12" s="5" t="n">
        <v>4422</v>
      </c>
      <c r="C12" s="5" t="n">
        <v>4679</v>
      </c>
    </row>
    <row r="13" spans="1:5">
      <c r="A13" s="4" t="s">
        <v>103</v>
      </c>
      <c r="B13" s="5" t="n">
        <v>4422</v>
      </c>
      <c r="C13" s="5" t="n">
        <v>4679</v>
      </c>
    </row>
    <row r="14" spans="1:5">
      <c r="A14" s="4" t="s">
        <v>208</v>
      </c>
    </row>
    <row r="15" spans="1:5">
      <c r="A15" s="3" t="s">
        <v>201</v>
      </c>
    </row>
    <row r="16" spans="1:5">
      <c r="A16" s="4" t="s">
        <v>202</v>
      </c>
      <c r="B16" s="5" t="n">
        <v>65202</v>
      </c>
      <c r="C16" s="5" t="n">
        <v>68775</v>
      </c>
    </row>
    <row r="17" spans="1:5">
      <c r="A17" s="4" t="s">
        <v>204</v>
      </c>
      <c r="B17" s="5" t="n">
        <v>647</v>
      </c>
      <c r="C17" s="5" t="n">
        <v>647</v>
      </c>
      <c r="D17" s="5" t="n">
        <v>298</v>
      </c>
      <c r="E17" s="5" t="n">
        <v>300</v>
      </c>
    </row>
    <row r="18" spans="1:5">
      <c r="A18" s="4" t="s">
        <v>103</v>
      </c>
      <c r="B18" s="5" t="n">
        <v>65849</v>
      </c>
      <c r="C18" s="5" t="n">
        <v>69422</v>
      </c>
    </row>
    <row r="19" spans="1:5">
      <c r="A19" s="4" t="s">
        <v>209</v>
      </c>
    </row>
    <row r="20" spans="1:5">
      <c r="A20" s="3" t="s">
        <v>201</v>
      </c>
    </row>
    <row r="21" spans="1:5">
      <c r="A21" s="4" t="s">
        <v>202</v>
      </c>
      <c r="B21" s="5" t="n">
        <v>90916</v>
      </c>
      <c r="C21" s="5" t="n">
        <v>82134</v>
      </c>
    </row>
    <row r="22" spans="1:5">
      <c r="A22" s="4" t="s">
        <v>204</v>
      </c>
      <c r="B22" s="5" t="n">
        <v>434</v>
      </c>
      <c r="C22" s="5" t="n">
        <v>456</v>
      </c>
    </row>
    <row r="23" spans="1:5">
      <c r="A23" s="4" t="s">
        <v>103</v>
      </c>
      <c r="B23" s="5" t="n">
        <v>91989</v>
      </c>
      <c r="C23" s="5" t="n">
        <v>83582</v>
      </c>
    </row>
    <row r="24" spans="1:5">
      <c r="A24" s="4" t="s">
        <v>210</v>
      </c>
    </row>
    <row r="25" spans="1:5">
      <c r="A25" s="3" t="s">
        <v>201</v>
      </c>
    </row>
    <row r="26" spans="1:5">
      <c r="A26" s="4" t="s">
        <v>206</v>
      </c>
      <c r="B26" s="5" t="n">
        <v>639</v>
      </c>
      <c r="C26" s="5" t="n">
        <v>992</v>
      </c>
    </row>
    <row r="27" spans="1:5">
      <c r="A27" s="4" t="s">
        <v>211</v>
      </c>
    </row>
    <row r="28" spans="1:5">
      <c r="A28" s="3" t="s">
        <v>201</v>
      </c>
    </row>
    <row r="29" spans="1:5">
      <c r="A29" s="4" t="s">
        <v>202</v>
      </c>
      <c r="B29" s="5" t="n">
        <v>105431</v>
      </c>
      <c r="C29" s="5" t="n">
        <v>103941</v>
      </c>
    </row>
    <row r="30" spans="1:5">
      <c r="A30" s="4" t="s">
        <v>203</v>
      </c>
      <c r="B30" s="5" t="n">
        <v>35</v>
      </c>
      <c r="C30" s="5" t="n">
        <v>36</v>
      </c>
    </row>
    <row r="31" spans="1:5">
      <c r="A31" s="4" t="s">
        <v>204</v>
      </c>
      <c r="B31" s="5" t="n">
        <v>2691</v>
      </c>
      <c r="C31" s="5" t="n">
        <v>2648</v>
      </c>
      <c r="D31" s="7" t="n">
        <v>1809</v>
      </c>
      <c r="E31" s="7" t="n">
        <v>2883</v>
      </c>
    </row>
    <row r="32" spans="1:5">
      <c r="A32" s="4" t="s">
        <v>103</v>
      </c>
      <c r="B32" s="5" t="n">
        <v>108481</v>
      </c>
      <c r="C32" s="5" t="n">
        <v>108423</v>
      </c>
    </row>
    <row r="33" spans="1:5">
      <c r="A33" s="4" t="s">
        <v>212</v>
      </c>
    </row>
    <row r="34" spans="1:5">
      <c r="A34" s="3" t="s">
        <v>201</v>
      </c>
    </row>
    <row r="35" spans="1:5">
      <c r="A35" s="4" t="s">
        <v>206</v>
      </c>
      <c r="B35" s="7" t="n">
        <v>324</v>
      </c>
      <c r="C35" s="7" t="n">
        <v>17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00</v>
      </c>
      <c r="C3" s="7" t="n">
        <v>6946</v>
      </c>
    </row>
    <row r="4" spans="1:3">
      <c r="A4" s="4" t="s">
        <v>28</v>
      </c>
      <c r="B4" s="5" t="n">
        <v>6139</v>
      </c>
      <c r="C4" s="5" t="n">
        <v>479</v>
      </c>
    </row>
    <row r="5" spans="1:3">
      <c r="A5" s="4" t="s">
        <v>29</v>
      </c>
      <c r="B5" s="5" t="n">
        <v>4591</v>
      </c>
      <c r="C5" s="5" t="n">
        <v>3197</v>
      </c>
    </row>
    <row r="6" spans="1:3">
      <c r="A6" s="4" t="s">
        <v>30</v>
      </c>
      <c r="B6" s="5" t="n">
        <v>17330</v>
      </c>
      <c r="C6" s="5" t="n">
        <v>10622</v>
      </c>
    </row>
    <row r="7" spans="1:3">
      <c r="A7" s="4" t="s">
        <v>31</v>
      </c>
      <c r="B7" s="5" t="n">
        <v>91097</v>
      </c>
      <c r="C7" s="5" t="n">
        <v>94607</v>
      </c>
    </row>
    <row r="8" spans="1:3">
      <c r="A8" s="4" t="s">
        <v>32</v>
      </c>
      <c r="B8" s="5" t="n">
        <v>1198</v>
      </c>
      <c r="C8" s="5" t="n">
        <v>1200</v>
      </c>
    </row>
    <row r="9" spans="1:3">
      <c r="A9" s="4" t="s">
        <v>33</v>
      </c>
      <c r="B9" s="5" t="n">
        <v>30</v>
      </c>
      <c r="C9" s="5" t="n">
        <v>30</v>
      </c>
    </row>
    <row r="10" spans="1:3">
      <c r="A10" s="4" t="s">
        <v>34</v>
      </c>
      <c r="B10" s="5" t="n">
        <v>267105</v>
      </c>
      <c r="C10" s="5" t="n">
        <v>262574</v>
      </c>
    </row>
    <row r="11" spans="1:3">
      <c r="A11" s="4" t="s">
        <v>35</v>
      </c>
      <c r="B11" s="5" t="n">
        <v>3320</v>
      </c>
      <c r="C11" s="5" t="n">
        <v>3323</v>
      </c>
    </row>
    <row r="12" spans="1:3">
      <c r="A12" s="4" t="s">
        <v>36</v>
      </c>
      <c r="B12" s="5" t="n">
        <v>114</v>
      </c>
      <c r="C12" s="5" t="n">
        <v>114</v>
      </c>
    </row>
    <row r="13" spans="1:3">
      <c r="A13" s="4" t="s">
        <v>37</v>
      </c>
      <c r="B13" s="5" t="n">
        <v>9377</v>
      </c>
      <c r="C13" s="5" t="n">
        <v>9328</v>
      </c>
    </row>
    <row r="14" spans="1:3">
      <c r="A14" s="4" t="s">
        <v>38</v>
      </c>
      <c r="B14" s="5" t="n">
        <v>5944</v>
      </c>
      <c r="C14" s="5" t="n">
        <v>6634</v>
      </c>
    </row>
    <row r="15" spans="1:3">
      <c r="A15" s="4" t="s">
        <v>39</v>
      </c>
      <c r="B15" s="5" t="n">
        <v>395515</v>
      </c>
      <c r="C15" s="5" t="n">
        <v>388432</v>
      </c>
    </row>
    <row r="16" spans="1:3">
      <c r="A16" s="3" t="s">
        <v>40</v>
      </c>
    </row>
    <row r="17" spans="1:3">
      <c r="A17" s="4" t="s">
        <v>41</v>
      </c>
      <c r="B17" s="5" t="n">
        <v>340574</v>
      </c>
      <c r="C17" s="5" t="n">
        <v>333237</v>
      </c>
    </row>
    <row r="18" spans="1:3">
      <c r="A18" s="4" t="s">
        <v>42</v>
      </c>
      <c r="B18" s="5" t="n">
        <v>20000</v>
      </c>
      <c r="C18" s="5" t="n">
        <v>20000</v>
      </c>
    </row>
    <row r="19" spans="1:3">
      <c r="A19" s="4" t="s">
        <v>43</v>
      </c>
      <c r="B19" s="5" t="n">
        <v>1010</v>
      </c>
      <c r="C19" s="5" t="n">
        <v>1381</v>
      </c>
    </row>
    <row r="20" spans="1:3">
      <c r="A20" s="4" t="s">
        <v>44</v>
      </c>
      <c r="B20" s="5" t="n">
        <v>361584</v>
      </c>
      <c r="C20" s="5" t="n">
        <v>354618</v>
      </c>
    </row>
    <row r="21" spans="1:3">
      <c r="A21" s="4" t="s">
        <v>45</v>
      </c>
      <c r="B21" s="4" t="s">
        <v>46</v>
      </c>
      <c r="C21" s="4" t="s">
        <v>46</v>
      </c>
    </row>
    <row r="22" spans="1:3">
      <c r="A22" s="3" t="s">
        <v>47</v>
      </c>
    </row>
    <row r="23" spans="1:3">
      <c r="A23" s="4" t="s">
        <v>48</v>
      </c>
      <c r="B23" s="5" t="n">
        <v>2790</v>
      </c>
      <c r="C23" s="5" t="n">
        <v>2787</v>
      </c>
    </row>
    <row r="24" spans="1:3">
      <c r="A24" s="4" t="s">
        <v>49</v>
      </c>
      <c r="B24" s="5" t="n">
        <v>10164</v>
      </c>
      <c r="C24" s="5" t="n">
        <v>10130</v>
      </c>
    </row>
    <row r="25" spans="1:3">
      <c r="A25" s="4" t="s">
        <v>50</v>
      </c>
      <c r="B25" s="5" t="n">
        <v>21745</v>
      </c>
      <c r="C25" s="5" t="n">
        <v>21707</v>
      </c>
    </row>
    <row r="26" spans="1:3">
      <c r="A26" s="4" t="s">
        <v>51</v>
      </c>
      <c r="B26" s="5" t="n">
        <v>-768</v>
      </c>
      <c r="C26" s="5" t="n">
        <v>-810</v>
      </c>
    </row>
    <row r="27" spans="1:3">
      <c r="A27" s="4" t="s">
        <v>52</v>
      </c>
      <c r="B27" s="5" t="n">
        <v>33931</v>
      </c>
      <c r="C27" s="5" t="n">
        <v>33814</v>
      </c>
    </row>
    <row r="28" spans="1:3">
      <c r="A28" s="4" t="s">
        <v>53</v>
      </c>
      <c r="B28" s="7" t="n">
        <v>395515</v>
      </c>
      <c r="C28" s="7" t="n">
        <v>38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159</v>
      </c>
    </row>
    <row r="3" spans="1:3">
      <c r="A3" s="4" t="s">
        <v>214</v>
      </c>
      <c r="B3" s="7" t="n">
        <v>307</v>
      </c>
      <c r="C3" s="7" t="n">
        <v>312</v>
      </c>
    </row>
    <row r="4" spans="1:3">
      <c r="A4" s="4" t="s">
        <v>215</v>
      </c>
      <c r="B4" s="4" t="s">
        <v>216</v>
      </c>
      <c r="C4" s="4" t="s">
        <v>217</v>
      </c>
    </row>
    <row r="5" spans="1:3">
      <c r="A5" s="4" t="s">
        <v>218</v>
      </c>
      <c r="B5" s="4" t="s">
        <v>219</v>
      </c>
      <c r="C5" s="4" t="s">
        <v>2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21</v>
      </c>
      <c r="B1" s="2" t="s">
        <v>1</v>
      </c>
      <c r="C1" s="2" t="s">
        <v>222</v>
      </c>
    </row>
    <row r="2" spans="1:3">
      <c r="B2" s="2" t="s">
        <v>2</v>
      </c>
      <c r="C2" s="2" t="s">
        <v>25</v>
      </c>
    </row>
    <row r="3" spans="1:3">
      <c r="A3" s="3" t="s">
        <v>223</v>
      </c>
    </row>
    <row r="4" spans="1:3">
      <c r="A4" s="4" t="s">
        <v>224</v>
      </c>
      <c r="B4" s="7" t="n">
        <v>1741</v>
      </c>
      <c r="C4" s="7" t="n">
        <v>1750</v>
      </c>
    </row>
    <row r="5" spans="1:3">
      <c r="A5" s="4" t="s">
        <v>225</v>
      </c>
      <c r="B5" s="5" t="n">
        <v>1770</v>
      </c>
      <c r="C5" s="5" t="n">
        <v>1779</v>
      </c>
    </row>
    <row r="6" spans="1:3">
      <c r="A6" s="4" t="s">
        <v>226</v>
      </c>
      <c r="B6" s="5" t="n">
        <v>3</v>
      </c>
      <c r="C6" s="5" t="n">
        <v>66</v>
      </c>
    </row>
    <row r="7" spans="1:3">
      <c r="A7" s="4" t="s">
        <v>227</v>
      </c>
      <c r="B7" s="5" t="n">
        <v>522</v>
      </c>
      <c r="C7" s="5" t="n">
        <v>530</v>
      </c>
    </row>
    <row r="8" spans="1:3">
      <c r="A8" s="4" t="s">
        <v>228</v>
      </c>
      <c r="B8" s="5" t="n">
        <v>1819</v>
      </c>
      <c r="C8" s="5" t="n">
        <v>1844</v>
      </c>
    </row>
    <row r="9" spans="1:3">
      <c r="A9" s="3" t="s">
        <v>229</v>
      </c>
    </row>
    <row r="10" spans="1:3">
      <c r="A10" s="4" t="s">
        <v>224</v>
      </c>
      <c r="B10" s="5" t="n">
        <v>3263</v>
      </c>
      <c r="C10" s="5" t="n">
        <v>3267</v>
      </c>
    </row>
    <row r="11" spans="1:3">
      <c r="A11" s="4" t="s">
        <v>225</v>
      </c>
      <c r="B11" s="5" t="n">
        <v>4155</v>
      </c>
      <c r="C11" s="5" t="n">
        <v>4159</v>
      </c>
    </row>
    <row r="12" spans="1:3">
      <c r="A12" s="4" t="s">
        <v>226</v>
      </c>
      <c r="B12" s="5" t="n">
        <v>13</v>
      </c>
      <c r="C12" s="5" t="n">
        <v>80</v>
      </c>
    </row>
    <row r="13" spans="1:3">
      <c r="A13" s="4" t="s">
        <v>228</v>
      </c>
      <c r="B13" s="5" t="n">
        <v>4496</v>
      </c>
      <c r="C13" s="5" t="n">
        <v>4132</v>
      </c>
    </row>
    <row r="14" spans="1:3">
      <c r="A14" s="4" t="s">
        <v>230</v>
      </c>
    </row>
    <row r="15" spans="1:3">
      <c r="A15" s="3" t="s">
        <v>223</v>
      </c>
    </row>
    <row r="16" spans="1:3">
      <c r="A16" s="4" t="s">
        <v>224</v>
      </c>
      <c r="B16" s="5" t="n">
        <v>1392</v>
      </c>
      <c r="C16" s="5" t="n">
        <v>1393</v>
      </c>
    </row>
    <row r="17" spans="1:3">
      <c r="A17" s="4" t="s">
        <v>225</v>
      </c>
      <c r="B17" s="5" t="n">
        <v>1421</v>
      </c>
      <c r="C17" s="5" t="n">
        <v>1422</v>
      </c>
    </row>
    <row r="18" spans="1:3">
      <c r="A18" s="4" t="s">
        <v>226</v>
      </c>
      <c r="C18" s="5" t="n">
        <v>58</v>
      </c>
    </row>
    <row r="19" spans="1:3">
      <c r="A19" s="4" t="s">
        <v>227</v>
      </c>
      <c r="B19" s="5" t="n">
        <v>252</v>
      </c>
      <c r="C19" s="5" t="n">
        <v>252</v>
      </c>
    </row>
    <row r="20" spans="1:3">
      <c r="A20" s="4" t="s">
        <v>228</v>
      </c>
      <c r="B20" s="5" t="n">
        <v>1428</v>
      </c>
      <c r="C20" s="5" t="n">
        <v>1442</v>
      </c>
    </row>
    <row r="21" spans="1:3">
      <c r="A21" s="3" t="s">
        <v>229</v>
      </c>
    </row>
    <row r="22" spans="1:3">
      <c r="A22" s="4" t="s">
        <v>224</v>
      </c>
      <c r="B22" s="5" t="n">
        <v>1512</v>
      </c>
      <c r="C22" s="5" t="n">
        <v>1479</v>
      </c>
    </row>
    <row r="23" spans="1:3">
      <c r="A23" s="4" t="s">
        <v>225</v>
      </c>
      <c r="B23" s="5" t="n">
        <v>2252</v>
      </c>
      <c r="C23" s="5" t="n">
        <v>2219</v>
      </c>
    </row>
    <row r="24" spans="1:3">
      <c r="A24" s="4" t="s">
        <v>226</v>
      </c>
      <c r="B24" s="5" t="n">
        <v>4</v>
      </c>
      <c r="C24" s="5" t="n">
        <v>21</v>
      </c>
    </row>
    <row r="25" spans="1:3">
      <c r="A25" s="4" t="s">
        <v>228</v>
      </c>
      <c r="B25" s="5" t="n">
        <v>2528</v>
      </c>
      <c r="C25" s="5" t="n">
        <v>2463</v>
      </c>
    </row>
    <row r="26" spans="1:3">
      <c r="A26" s="4" t="s">
        <v>231</v>
      </c>
    </row>
    <row r="27" spans="1:3">
      <c r="A27" s="3" t="s">
        <v>229</v>
      </c>
    </row>
    <row r="28" spans="1:3">
      <c r="A28" s="4" t="s">
        <v>224</v>
      </c>
      <c r="B28" s="5" t="n">
        <v>1392</v>
      </c>
      <c r="C28" s="5" t="n">
        <v>1413</v>
      </c>
    </row>
    <row r="29" spans="1:3">
      <c r="A29" s="4" t="s">
        <v>225</v>
      </c>
      <c r="B29" s="5" t="n">
        <v>1544</v>
      </c>
      <c r="C29" s="5" t="n">
        <v>1565</v>
      </c>
    </row>
    <row r="30" spans="1:3">
      <c r="A30" s="4" t="s">
        <v>226</v>
      </c>
      <c r="B30" s="5" t="n">
        <v>9</v>
      </c>
      <c r="C30" s="5" t="n">
        <v>59</v>
      </c>
    </row>
    <row r="31" spans="1:3">
      <c r="A31" s="4" t="s">
        <v>228</v>
      </c>
      <c r="B31" s="5" t="n">
        <v>1570</v>
      </c>
      <c r="C31" s="5" t="n">
        <v>1594</v>
      </c>
    </row>
    <row r="32" spans="1:3">
      <c r="A32" s="4" t="s">
        <v>232</v>
      </c>
    </row>
    <row r="33" spans="1:3">
      <c r="A33" s="3" t="s">
        <v>223</v>
      </c>
    </row>
    <row r="34" spans="1:3">
      <c r="A34" s="4" t="s">
        <v>224</v>
      </c>
      <c r="B34" s="5" t="n">
        <v>124</v>
      </c>
      <c r="C34" s="5" t="n">
        <v>128</v>
      </c>
    </row>
    <row r="35" spans="1:3">
      <c r="A35" s="4" t="s">
        <v>225</v>
      </c>
      <c r="B35" s="5" t="n">
        <v>124</v>
      </c>
      <c r="C35" s="5" t="n">
        <v>128</v>
      </c>
    </row>
    <row r="36" spans="1:3">
      <c r="A36" s="4" t="s">
        <v>227</v>
      </c>
      <c r="B36" s="5" t="n">
        <v>45</v>
      </c>
      <c r="C36" s="5" t="n">
        <v>50</v>
      </c>
    </row>
    <row r="37" spans="1:3">
      <c r="A37" s="4" t="s">
        <v>228</v>
      </c>
      <c r="B37" s="5" t="n">
        <v>164</v>
      </c>
      <c r="C37" s="5" t="n">
        <v>167</v>
      </c>
    </row>
    <row r="38" spans="1:3">
      <c r="A38" s="3" t="s">
        <v>229</v>
      </c>
    </row>
    <row r="39" spans="1:3">
      <c r="A39" s="4" t="s">
        <v>224</v>
      </c>
      <c r="B39" s="5" t="n">
        <v>178</v>
      </c>
      <c r="C39" s="5" t="n">
        <v>182</v>
      </c>
    </row>
    <row r="40" spans="1:3">
      <c r="A40" s="4" t="s">
        <v>225</v>
      </c>
      <c r="B40" s="5" t="n">
        <v>178</v>
      </c>
      <c r="C40" s="5" t="n">
        <v>182</v>
      </c>
    </row>
    <row r="41" spans="1:3">
      <c r="A41" s="4" t="s">
        <v>228</v>
      </c>
      <c r="B41" s="5" t="n">
        <v>217</v>
      </c>
      <c r="C41" s="5" t="n">
        <v>75</v>
      </c>
    </row>
    <row r="42" spans="1:3">
      <c r="A42" s="4" t="s">
        <v>233</v>
      </c>
    </row>
    <row r="43" spans="1:3">
      <c r="A43" s="3" t="s">
        <v>229</v>
      </c>
    </row>
    <row r="44" spans="1:3">
      <c r="A44" s="4" t="s">
        <v>224</v>
      </c>
      <c r="B44" s="5" t="n">
        <v>179</v>
      </c>
      <c r="C44" s="5" t="n">
        <v>193</v>
      </c>
    </row>
    <row r="45" spans="1:3">
      <c r="A45" s="4" t="s">
        <v>225</v>
      </c>
      <c r="B45" s="5" t="n">
        <v>179</v>
      </c>
      <c r="C45" s="5" t="n">
        <v>193</v>
      </c>
    </row>
    <row r="46" spans="1:3">
      <c r="A46" s="4" t="s">
        <v>228</v>
      </c>
      <c r="B46" s="5" t="n">
        <v>179</v>
      </c>
    </row>
    <row r="47" spans="1:3">
      <c r="A47" s="4" t="s">
        <v>234</v>
      </c>
    </row>
    <row r="48" spans="1:3">
      <c r="A48" s="3" t="s">
        <v>223</v>
      </c>
    </row>
    <row r="49" spans="1:3">
      <c r="A49" s="4" t="s">
        <v>224</v>
      </c>
      <c r="B49" s="5" t="n">
        <v>225</v>
      </c>
      <c r="C49" s="5" t="n">
        <v>229</v>
      </c>
    </row>
    <row r="50" spans="1:3">
      <c r="A50" s="4" t="s">
        <v>225</v>
      </c>
      <c r="B50" s="5" t="n">
        <v>225</v>
      </c>
      <c r="C50" s="5" t="n">
        <v>229</v>
      </c>
    </row>
    <row r="51" spans="1:3">
      <c r="A51" s="4" t="s">
        <v>226</v>
      </c>
      <c r="B51" s="5" t="n">
        <v>3</v>
      </c>
      <c r="C51" s="5" t="n">
        <v>8</v>
      </c>
    </row>
    <row r="52" spans="1:3">
      <c r="A52" s="4" t="s">
        <v>227</v>
      </c>
      <c r="B52" s="5" t="n">
        <v>225</v>
      </c>
      <c r="C52" s="5" t="n">
        <v>228</v>
      </c>
    </row>
    <row r="53" spans="1:3">
      <c r="A53" s="4" t="s">
        <v>228</v>
      </c>
      <c r="B53" s="5" t="n">
        <v>227</v>
      </c>
      <c r="C53" s="7" t="n">
        <v>235</v>
      </c>
    </row>
    <row r="54" spans="1:3">
      <c r="A54" s="3" t="s">
        <v>229</v>
      </c>
    </row>
    <row r="55" spans="1:3">
      <c r="A55" s="4" t="s">
        <v>224</v>
      </c>
      <c r="B55" s="5" t="n">
        <v>2</v>
      </c>
    </row>
    <row r="56" spans="1:3">
      <c r="A56" s="4" t="s">
        <v>225</v>
      </c>
      <c r="B56" s="5" t="n">
        <v>2</v>
      </c>
    </row>
    <row r="57" spans="1:3">
      <c r="A57" s="4" t="s">
        <v>228</v>
      </c>
      <c r="B57" s="7"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5</v>
      </c>
      <c r="B1" s="2" t="s">
        <v>1</v>
      </c>
      <c r="D1" s="2" t="s">
        <v>222</v>
      </c>
    </row>
    <row r="2" spans="1:4">
      <c r="B2" s="2" t="s">
        <v>2</v>
      </c>
      <c r="C2" s="2" t="s">
        <v>62</v>
      </c>
      <c r="D2" s="2" t="s">
        <v>25</v>
      </c>
    </row>
    <row r="3" spans="1:4">
      <c r="A3" s="3" t="s">
        <v>236</v>
      </c>
    </row>
    <row r="4" spans="1:4">
      <c r="A4" s="4" t="s">
        <v>237</v>
      </c>
      <c r="B4" s="7" t="n">
        <v>2484</v>
      </c>
      <c r="C4" s="7" t="n">
        <v>3150</v>
      </c>
      <c r="D4" s="7" t="n">
        <v>3150</v>
      </c>
    </row>
    <row r="5" spans="1:4">
      <c r="A5" s="4" t="s">
        <v>73</v>
      </c>
      <c r="B5" s="5" t="n">
        <v>195</v>
      </c>
      <c r="D5" s="5" t="n">
        <v>868</v>
      </c>
    </row>
    <row r="6" spans="1:4">
      <c r="A6" s="4" t="s">
        <v>238</v>
      </c>
      <c r="B6" s="5" t="n">
        <v>93</v>
      </c>
      <c r="D6" s="5" t="n">
        <v>379</v>
      </c>
    </row>
    <row r="7" spans="1:4">
      <c r="A7" s="4" t="s">
        <v>239</v>
      </c>
      <c r="B7" s="5" t="n">
        <v>-170</v>
      </c>
      <c r="C7" s="5" t="n">
        <v>-1027</v>
      </c>
      <c r="D7" s="5" t="n">
        <v>-1913</v>
      </c>
    </row>
    <row r="8" spans="1:4">
      <c r="A8" s="4" t="s">
        <v>240</v>
      </c>
      <c r="B8" s="5" t="n">
        <v>2602</v>
      </c>
      <c r="D8" s="5" t="n">
        <v>2484</v>
      </c>
    </row>
    <row r="9" spans="1:4">
      <c r="A9" s="3" t="s">
        <v>241</v>
      </c>
    </row>
    <row r="10" spans="1:4">
      <c r="A10" s="4" t="s">
        <v>242</v>
      </c>
      <c r="B10" s="5" t="n">
        <v>522</v>
      </c>
      <c r="D10" s="5" t="n">
        <v>530</v>
      </c>
    </row>
    <row r="11" spans="1:4">
      <c r="A11" s="4" t="s">
        <v>243</v>
      </c>
      <c r="B11" s="5" t="n">
        <v>4748</v>
      </c>
      <c r="D11" s="5" t="n">
        <v>5017</v>
      </c>
    </row>
    <row r="12" spans="1:4">
      <c r="A12" s="3" t="s">
        <v>244</v>
      </c>
    </row>
    <row r="13" spans="1:4">
      <c r="A13" s="4" t="s">
        <v>245</v>
      </c>
      <c r="B13" s="5" t="n">
        <v>2080</v>
      </c>
      <c r="D13" s="5" t="n">
        <v>1954</v>
      </c>
    </row>
    <row r="14" spans="1:4">
      <c r="A14" s="4" t="s">
        <v>246</v>
      </c>
      <c r="B14" s="5" t="n">
        <v>265993</v>
      </c>
      <c r="D14" s="5" t="n">
        <v>261090</v>
      </c>
    </row>
    <row r="15" spans="1:4">
      <c r="A15" s="4" t="s">
        <v>207</v>
      </c>
    </row>
    <row r="16" spans="1:4">
      <c r="A16" s="3" t="s">
        <v>236</v>
      </c>
    </row>
    <row r="17" spans="1:4">
      <c r="A17" s="4" t="s">
        <v>237</v>
      </c>
      <c r="B17" s="5" t="n">
        <v>284</v>
      </c>
      <c r="C17" s="5" t="n">
        <v>305</v>
      </c>
      <c r="D17" s="5" t="n">
        <v>305</v>
      </c>
    </row>
    <row r="18" spans="1:4">
      <c r="A18" s="4" t="s">
        <v>73</v>
      </c>
      <c r="B18" s="5" t="n">
        <v>-10</v>
      </c>
      <c r="D18" s="5" t="n">
        <v>-30</v>
      </c>
    </row>
    <row r="19" spans="1:4">
      <c r="A19" s="4" t="s">
        <v>238</v>
      </c>
      <c r="D19" s="5" t="n">
        <v>9</v>
      </c>
    </row>
    <row r="20" spans="1:4">
      <c r="A20" s="4" t="s">
        <v>240</v>
      </c>
      <c r="B20" s="5" t="n">
        <v>274</v>
      </c>
      <c r="D20" s="5" t="n">
        <v>284</v>
      </c>
    </row>
    <row r="21" spans="1:4">
      <c r="A21" s="3" t="s">
        <v>241</v>
      </c>
    </row>
    <row r="22" spans="1:4">
      <c r="A22" s="4" t="s">
        <v>242</v>
      </c>
      <c r="B22" s="5" t="n">
        <v>225</v>
      </c>
      <c r="D22" s="5" t="n">
        <v>229</v>
      </c>
    </row>
    <row r="23" spans="1:4">
      <c r="A23" s="4" t="s">
        <v>243</v>
      </c>
      <c r="B23" s="5" t="n">
        <v>225</v>
      </c>
      <c r="D23" s="5" t="n">
        <v>229</v>
      </c>
    </row>
    <row r="24" spans="1:4">
      <c r="A24" s="3" t="s">
        <v>244</v>
      </c>
    </row>
    <row r="25" spans="1:4">
      <c r="A25" s="4" t="s">
        <v>245</v>
      </c>
      <c r="B25" s="5" t="n">
        <v>49</v>
      </c>
      <c r="D25" s="5" t="n">
        <v>56</v>
      </c>
    </row>
    <row r="26" spans="1:4">
      <c r="A26" s="4" t="s">
        <v>246</v>
      </c>
      <c r="B26" s="5" t="n">
        <v>4197</v>
      </c>
      <c r="D26" s="5" t="n">
        <v>4451</v>
      </c>
    </row>
    <row r="27" spans="1:4">
      <c r="A27" s="4" t="s">
        <v>208</v>
      </c>
    </row>
    <row r="28" spans="1:4">
      <c r="A28" s="3" t="s">
        <v>236</v>
      </c>
    </row>
    <row r="29" spans="1:4">
      <c r="A29" s="4" t="s">
        <v>237</v>
      </c>
      <c r="B29" s="5" t="n">
        <v>259</v>
      </c>
      <c r="C29" s="5" t="n">
        <v>262</v>
      </c>
      <c r="D29" s="5" t="n">
        <v>262</v>
      </c>
    </row>
    <row r="30" spans="1:4">
      <c r="A30" s="4" t="s">
        <v>73</v>
      </c>
      <c r="B30" s="5" t="n">
        <v>105</v>
      </c>
      <c r="D30" s="5" t="n">
        <v>361</v>
      </c>
    </row>
    <row r="31" spans="1:4">
      <c r="A31" s="4" t="s">
        <v>239</v>
      </c>
      <c r="D31" s="5" t="n">
        <v>-364</v>
      </c>
    </row>
    <row r="32" spans="1:4">
      <c r="A32" s="4" t="s">
        <v>240</v>
      </c>
      <c r="B32" s="5" t="n">
        <v>364</v>
      </c>
      <c r="D32" s="5" t="n">
        <v>259</v>
      </c>
    </row>
    <row r="33" spans="1:4">
      <c r="A33" s="3" t="s">
        <v>241</v>
      </c>
    </row>
    <row r="34" spans="1:4">
      <c r="A34" s="4" t="s">
        <v>243</v>
      </c>
      <c r="B34" s="5" t="n">
        <v>1392</v>
      </c>
      <c r="D34" s="5" t="n">
        <v>1413</v>
      </c>
    </row>
    <row r="35" spans="1:4">
      <c r="A35" s="3" t="s">
        <v>244</v>
      </c>
    </row>
    <row r="36" spans="1:4">
      <c r="A36" s="4" t="s">
        <v>245</v>
      </c>
      <c r="B36" s="5" t="n">
        <v>364</v>
      </c>
      <c r="D36" s="5" t="n">
        <v>259</v>
      </c>
    </row>
    <row r="37" spans="1:4">
      <c r="A37" s="4" t="s">
        <v>246</v>
      </c>
      <c r="B37" s="5" t="n">
        <v>64457</v>
      </c>
      <c r="D37" s="5" t="n">
        <v>68009</v>
      </c>
    </row>
    <row r="38" spans="1:4">
      <c r="A38" s="4" t="s">
        <v>247</v>
      </c>
    </row>
    <row r="39" spans="1:4">
      <c r="A39" s="3" t="s">
        <v>236</v>
      </c>
    </row>
    <row r="40" spans="1:4">
      <c r="A40" s="4" t="s">
        <v>237</v>
      </c>
      <c r="B40" s="5" t="n">
        <v>876</v>
      </c>
      <c r="C40" s="5" t="n">
        <v>804</v>
      </c>
      <c r="D40" s="5" t="n">
        <v>804</v>
      </c>
    </row>
    <row r="41" spans="1:4">
      <c r="A41" s="4" t="s">
        <v>73</v>
      </c>
      <c r="B41" s="5" t="n">
        <v>196</v>
      </c>
      <c r="D41" s="5" t="n">
        <v>431</v>
      </c>
    </row>
    <row r="42" spans="1:4">
      <c r="A42" s="4" t="s">
        <v>238</v>
      </c>
      <c r="B42" s="5" t="n">
        <v>67</v>
      </c>
      <c r="C42" s="5" t="n">
        <v>34</v>
      </c>
      <c r="D42" s="5" t="n">
        <v>336</v>
      </c>
    </row>
    <row r="43" spans="1:4">
      <c r="A43" s="4" t="s">
        <v>239</v>
      </c>
      <c r="B43" s="5" t="n">
        <v>-167</v>
      </c>
      <c r="C43" s="5" t="n">
        <v>-163</v>
      </c>
      <c r="D43" s="5" t="n">
        <v>-695</v>
      </c>
    </row>
    <row r="44" spans="1:4">
      <c r="A44" s="4" t="s">
        <v>240</v>
      </c>
      <c r="B44" s="5" t="n">
        <v>972</v>
      </c>
      <c r="D44" s="5" t="n">
        <v>876</v>
      </c>
    </row>
    <row r="45" spans="1:4">
      <c r="A45" s="3" t="s">
        <v>241</v>
      </c>
    </row>
    <row r="46" spans="1:4">
      <c r="A46" s="4" t="s">
        <v>242</v>
      </c>
      <c r="B46" s="5" t="n">
        <v>45</v>
      </c>
      <c r="D46" s="5" t="n">
        <v>50</v>
      </c>
    </row>
    <row r="47" spans="1:4">
      <c r="A47" s="4" t="s">
        <v>243</v>
      </c>
      <c r="B47" s="5" t="n">
        <v>323</v>
      </c>
      <c r="D47" s="5" t="n">
        <v>503</v>
      </c>
    </row>
    <row r="48" spans="1:4">
      <c r="A48" s="3" t="s">
        <v>244</v>
      </c>
    </row>
    <row r="49" spans="1:4">
      <c r="A49" s="4" t="s">
        <v>245</v>
      </c>
      <c r="B49" s="5" t="n">
        <v>927</v>
      </c>
      <c r="D49" s="5" t="n">
        <v>826</v>
      </c>
    </row>
    <row r="50" spans="1:4">
      <c r="A50" s="4" t="s">
        <v>246</v>
      </c>
      <c r="B50" s="5" t="n">
        <v>91666</v>
      </c>
      <c r="D50" s="5" t="n">
        <v>83078</v>
      </c>
    </row>
    <row r="51" spans="1:4">
      <c r="A51" s="4" t="s">
        <v>211</v>
      </c>
    </row>
    <row r="52" spans="1:4">
      <c r="A52" s="3" t="s">
        <v>236</v>
      </c>
    </row>
    <row r="53" spans="1:4">
      <c r="A53" s="4" t="s">
        <v>237</v>
      </c>
      <c r="B53" s="5" t="n">
        <v>1051</v>
      </c>
      <c r="C53" s="5" t="n">
        <v>1631</v>
      </c>
      <c r="D53" s="5" t="n">
        <v>1631</v>
      </c>
    </row>
    <row r="54" spans="1:4">
      <c r="A54" s="4" t="s">
        <v>73</v>
      </c>
      <c r="B54" s="5" t="n">
        <v>-80</v>
      </c>
      <c r="D54" s="5" t="n">
        <v>240</v>
      </c>
    </row>
    <row r="55" spans="1:4">
      <c r="A55" s="4" t="s">
        <v>238</v>
      </c>
      <c r="B55" s="5" t="n">
        <v>26</v>
      </c>
      <c r="D55" s="5" t="n">
        <v>34</v>
      </c>
    </row>
    <row r="56" spans="1:4">
      <c r="A56" s="4" t="s">
        <v>239</v>
      </c>
      <c r="B56" s="5" t="n">
        <v>-3</v>
      </c>
      <c r="C56" s="5" t="n">
        <v>-864</v>
      </c>
      <c r="D56" s="5" t="n">
        <v>-854</v>
      </c>
    </row>
    <row r="57" spans="1:4">
      <c r="A57" s="4" t="s">
        <v>240</v>
      </c>
      <c r="B57" s="5" t="n">
        <v>994</v>
      </c>
      <c r="D57" s="5" t="n">
        <v>1051</v>
      </c>
    </row>
    <row r="58" spans="1:4">
      <c r="A58" s="3" t="s">
        <v>241</v>
      </c>
    </row>
    <row r="59" spans="1:4">
      <c r="A59" s="4" t="s">
        <v>242</v>
      </c>
      <c r="B59" s="5" t="n">
        <v>252</v>
      </c>
      <c r="D59" s="5" t="n">
        <v>251</v>
      </c>
    </row>
    <row r="60" spans="1:4">
      <c r="A60" s="4" t="s">
        <v>243</v>
      </c>
      <c r="B60" s="5" t="n">
        <v>2808</v>
      </c>
      <c r="D60" s="5" t="n">
        <v>2872</v>
      </c>
    </row>
    <row r="61" spans="1:4">
      <c r="A61" s="3" t="s">
        <v>244</v>
      </c>
    </row>
    <row r="62" spans="1:4">
      <c r="A62" s="4" t="s">
        <v>245</v>
      </c>
      <c r="B62" s="5" t="n">
        <v>742</v>
      </c>
      <c r="D62" s="5" t="n">
        <v>799</v>
      </c>
    </row>
    <row r="63" spans="1:4">
      <c r="A63" s="4" t="s">
        <v>246</v>
      </c>
      <c r="B63" s="5" t="n">
        <v>105673</v>
      </c>
      <c r="D63" s="5" t="n">
        <v>105552</v>
      </c>
    </row>
    <row r="64" spans="1:4">
      <c r="A64" s="4" t="s">
        <v>248</v>
      </c>
    </row>
    <row r="65" spans="1:4">
      <c r="A65" s="3" t="s">
        <v>236</v>
      </c>
    </row>
    <row r="66" spans="1:4">
      <c r="A66" s="4" t="s">
        <v>237</v>
      </c>
      <c r="B66" s="5" t="n">
        <v>14</v>
      </c>
      <c r="C66" s="7" t="n">
        <v>148</v>
      </c>
      <c r="D66" s="5" t="n">
        <v>148</v>
      </c>
    </row>
    <row r="67" spans="1:4">
      <c r="A67" s="4" t="s">
        <v>73</v>
      </c>
      <c r="B67" s="5" t="n">
        <v>-16</v>
      </c>
      <c r="D67" s="5" t="n">
        <v>-134</v>
      </c>
    </row>
    <row r="68" spans="1:4">
      <c r="A68" s="4" t="s">
        <v>240</v>
      </c>
      <c r="B68" s="5" t="n">
        <v>-2</v>
      </c>
      <c r="D68" s="5" t="n">
        <v>14</v>
      </c>
    </row>
    <row r="69" spans="1:4">
      <c r="A69" s="3" t="s">
        <v>244</v>
      </c>
    </row>
    <row r="70" spans="1:4">
      <c r="A70" s="4" t="s">
        <v>245</v>
      </c>
      <c r="B70" s="7" t="n">
        <v>-2</v>
      </c>
      <c r="D70" s="7" t="n">
        <v>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9</v>
      </c>
      <c r="B1" s="2" t="s">
        <v>1</v>
      </c>
      <c r="D1" s="2" t="s">
        <v>222</v>
      </c>
    </row>
    <row r="2" spans="1:4">
      <c r="B2" s="2" t="s">
        <v>2</v>
      </c>
      <c r="C2" s="2" t="s">
        <v>62</v>
      </c>
      <c r="D2" s="2" t="s">
        <v>25</v>
      </c>
    </row>
    <row r="3" spans="1:4">
      <c r="A3" s="3" t="s">
        <v>250</v>
      </c>
    </row>
    <row r="4" spans="1:4">
      <c r="A4" s="4" t="s">
        <v>251</v>
      </c>
      <c r="B4" s="7" t="n">
        <v>3751</v>
      </c>
      <c r="C4" s="7" t="n">
        <v>3780</v>
      </c>
      <c r="D4" s="7" t="n">
        <v>3780</v>
      </c>
    </row>
    <row r="5" spans="1:4">
      <c r="A5" s="4" t="s">
        <v>252</v>
      </c>
      <c r="B5" s="5" t="n">
        <v>317</v>
      </c>
      <c r="C5" s="5" t="n">
        <v>375</v>
      </c>
    </row>
    <row r="6" spans="1:4">
      <c r="A6" s="4" t="s">
        <v>253</v>
      </c>
      <c r="C6" s="5" t="n">
        <v>-126</v>
      </c>
    </row>
    <row r="7" spans="1:4">
      <c r="A7" s="4" t="s">
        <v>254</v>
      </c>
      <c r="B7" s="5" t="n">
        <v>-92</v>
      </c>
      <c r="C7" s="5" t="n">
        <v>-282</v>
      </c>
    </row>
    <row r="8" spans="1:4">
      <c r="A8" s="4" t="s">
        <v>255</v>
      </c>
      <c r="B8" s="5" t="n">
        <v>-34</v>
      </c>
      <c r="C8" s="5" t="n">
        <v>-160</v>
      </c>
    </row>
    <row r="9" spans="1:4">
      <c r="A9" s="4" t="s">
        <v>239</v>
      </c>
      <c r="B9" s="5" t="n">
        <v>-170</v>
      </c>
      <c r="C9" s="5" t="n">
        <v>-1027</v>
      </c>
      <c r="D9" s="5" t="n">
        <v>-1913</v>
      </c>
    </row>
    <row r="10" spans="1:4">
      <c r="A10" s="4" t="s">
        <v>251</v>
      </c>
      <c r="B10" s="5" t="n">
        <v>3772</v>
      </c>
      <c r="C10" s="5" t="n">
        <v>2560</v>
      </c>
      <c r="D10" s="5" t="n">
        <v>3751</v>
      </c>
    </row>
    <row r="11" spans="1:4">
      <c r="A11" s="4" t="s">
        <v>207</v>
      </c>
    </row>
    <row r="12" spans="1:4">
      <c r="A12" s="3" t="s">
        <v>250</v>
      </c>
    </row>
    <row r="13" spans="1:4">
      <c r="A13" s="4" t="s">
        <v>252</v>
      </c>
      <c r="B13" s="4" t="s">
        <v>46</v>
      </c>
      <c r="C13" s="4" t="s">
        <v>46</v>
      </c>
      <c r="D13" s="4" t="s">
        <v>46</v>
      </c>
    </row>
    <row r="14" spans="1:4">
      <c r="A14" s="4" t="s">
        <v>253</v>
      </c>
      <c r="B14" s="4" t="s">
        <v>46</v>
      </c>
      <c r="C14" s="4" t="s">
        <v>46</v>
      </c>
      <c r="D14" s="4" t="s">
        <v>46</v>
      </c>
    </row>
    <row r="15" spans="1:4">
      <c r="A15" s="4" t="s">
        <v>254</v>
      </c>
      <c r="B15" s="4" t="s">
        <v>46</v>
      </c>
      <c r="C15" s="4" t="s">
        <v>46</v>
      </c>
      <c r="D15" s="4" t="s">
        <v>46</v>
      </c>
    </row>
    <row r="16" spans="1:4">
      <c r="A16" s="4" t="s">
        <v>255</v>
      </c>
      <c r="B16" s="4" t="s">
        <v>46</v>
      </c>
      <c r="C16" s="4" t="s">
        <v>46</v>
      </c>
      <c r="D16" s="4" t="s">
        <v>46</v>
      </c>
    </row>
    <row r="17" spans="1:4">
      <c r="A17" s="4" t="s">
        <v>208</v>
      </c>
    </row>
    <row r="18" spans="1:4">
      <c r="A18" s="3" t="s">
        <v>250</v>
      </c>
    </row>
    <row r="19" spans="1:4">
      <c r="A19" s="4" t="s">
        <v>251</v>
      </c>
      <c r="B19" s="5" t="n">
        <v>647</v>
      </c>
      <c r="C19" s="5" t="n">
        <v>300</v>
      </c>
      <c r="D19" s="5" t="n">
        <v>300</v>
      </c>
    </row>
    <row r="20" spans="1:4">
      <c r="A20" s="4" t="s">
        <v>252</v>
      </c>
      <c r="B20" s="4" t="s">
        <v>46</v>
      </c>
    </row>
    <row r="21" spans="1:4">
      <c r="A21" s="4" t="s">
        <v>253</v>
      </c>
      <c r="B21" s="4" t="s">
        <v>46</v>
      </c>
    </row>
    <row r="22" spans="1:4">
      <c r="A22" s="4" t="s">
        <v>254</v>
      </c>
      <c r="B22" s="4" t="s">
        <v>46</v>
      </c>
      <c r="C22" s="5" t="n">
        <v>-2</v>
      </c>
      <c r="D22" s="5" t="n">
        <v>-2</v>
      </c>
    </row>
    <row r="23" spans="1:4">
      <c r="A23" s="4" t="s">
        <v>255</v>
      </c>
      <c r="B23" s="4" t="s">
        <v>46</v>
      </c>
    </row>
    <row r="24" spans="1:4">
      <c r="A24" s="4" t="s">
        <v>239</v>
      </c>
      <c r="D24" s="5" t="n">
        <v>-364</v>
      </c>
    </row>
    <row r="25" spans="1:4">
      <c r="A25" s="4" t="s">
        <v>251</v>
      </c>
      <c r="B25" s="5" t="n">
        <v>647</v>
      </c>
      <c r="C25" s="5" t="n">
        <v>298</v>
      </c>
      <c r="D25" s="5" t="n">
        <v>647</v>
      </c>
    </row>
    <row r="26" spans="1:4">
      <c r="A26" s="4" t="s">
        <v>247</v>
      </c>
    </row>
    <row r="27" spans="1:4">
      <c r="A27" s="3" t="s">
        <v>250</v>
      </c>
    </row>
    <row r="28" spans="1:4">
      <c r="A28" s="4" t="s">
        <v>251</v>
      </c>
      <c r="B28" s="5" t="n">
        <v>456</v>
      </c>
      <c r="C28" s="5" t="n">
        <v>596</v>
      </c>
      <c r="D28" s="5" t="n">
        <v>596</v>
      </c>
    </row>
    <row r="29" spans="1:4">
      <c r="A29" s="4" t="s">
        <v>252</v>
      </c>
      <c r="B29" s="5" t="n">
        <v>233</v>
      </c>
      <c r="C29" s="5" t="n">
        <v>280</v>
      </c>
    </row>
    <row r="30" spans="1:4">
      <c r="A30" s="4" t="s">
        <v>254</v>
      </c>
      <c r="B30" s="5" t="n">
        <v>-54</v>
      </c>
      <c r="C30" s="5" t="n">
        <v>-236</v>
      </c>
    </row>
    <row r="31" spans="1:4">
      <c r="A31" s="4" t="s">
        <v>255</v>
      </c>
      <c r="B31" s="5" t="n">
        <v>-34</v>
      </c>
      <c r="C31" s="5" t="n">
        <v>-25</v>
      </c>
    </row>
    <row r="32" spans="1:4">
      <c r="A32" s="4" t="s">
        <v>239</v>
      </c>
      <c r="B32" s="5" t="n">
        <v>-167</v>
      </c>
      <c r="C32" s="5" t="n">
        <v>-163</v>
      </c>
      <c r="D32" s="5" t="n">
        <v>-695</v>
      </c>
    </row>
    <row r="33" spans="1:4">
      <c r="A33" s="4" t="s">
        <v>251</v>
      </c>
      <c r="B33" s="5" t="n">
        <v>434</v>
      </c>
      <c r="C33" s="5" t="n">
        <v>452</v>
      </c>
      <c r="D33" s="5" t="n">
        <v>456</v>
      </c>
    </row>
    <row r="34" spans="1:4">
      <c r="A34" s="4" t="s">
        <v>211</v>
      </c>
    </row>
    <row r="35" spans="1:4">
      <c r="A35" s="3" t="s">
        <v>250</v>
      </c>
    </row>
    <row r="36" spans="1:4">
      <c r="A36" s="4" t="s">
        <v>251</v>
      </c>
      <c r="B36" s="5" t="n">
        <v>2648</v>
      </c>
      <c r="C36" s="5" t="n">
        <v>2883</v>
      </c>
      <c r="D36" s="5" t="n">
        <v>2883</v>
      </c>
    </row>
    <row r="37" spans="1:4">
      <c r="A37" s="4" t="s">
        <v>252</v>
      </c>
      <c r="B37" s="5" t="n">
        <v>84</v>
      </c>
      <c r="C37" s="5" t="n">
        <v>95</v>
      </c>
      <c r="D37" s="5" t="n">
        <v>95</v>
      </c>
    </row>
    <row r="38" spans="1:4">
      <c r="A38" s="4" t="s">
        <v>253</v>
      </c>
      <c r="C38" s="5" t="n">
        <v>-126</v>
      </c>
      <c r="D38" s="5" t="n">
        <v>-126</v>
      </c>
    </row>
    <row r="39" spans="1:4">
      <c r="A39" s="4" t="s">
        <v>254</v>
      </c>
      <c r="B39" s="5" t="n">
        <v>-38</v>
      </c>
      <c r="C39" s="5" t="n">
        <v>-44</v>
      </c>
      <c r="D39" s="5" t="n">
        <v>-44</v>
      </c>
    </row>
    <row r="40" spans="1:4">
      <c r="A40" s="4" t="s">
        <v>255</v>
      </c>
      <c r="C40" s="5" t="n">
        <v>-135</v>
      </c>
      <c r="D40" s="5" t="n">
        <v>-135</v>
      </c>
    </row>
    <row r="41" spans="1:4">
      <c r="A41" s="4" t="s">
        <v>239</v>
      </c>
      <c r="B41" s="5" t="n">
        <v>-3</v>
      </c>
      <c r="C41" s="5" t="n">
        <v>-864</v>
      </c>
      <c r="D41" s="5" t="n">
        <v>-854</v>
      </c>
    </row>
    <row r="42" spans="1:4">
      <c r="A42" s="4" t="s">
        <v>251</v>
      </c>
      <c r="B42" s="7" t="n">
        <v>2691</v>
      </c>
      <c r="C42" s="7" t="n">
        <v>1809</v>
      </c>
      <c r="D42" s="7" t="n">
        <v>26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55"/>
    <col customWidth="1" max="2" min="2" width="41"/>
    <col customWidth="1" max="3" min="3" width="41"/>
    <col customWidth="1" max="4" min="4" width="21"/>
    <col customWidth="1" max="5" min="5" width="21"/>
  </cols>
  <sheetData>
    <row r="1" spans="1:5">
      <c r="A1" s="1" t="s">
        <v>256</v>
      </c>
      <c r="B1" s="2" t="s">
        <v>1</v>
      </c>
      <c r="C1" s="2" t="s">
        <v>222</v>
      </c>
    </row>
    <row r="2" spans="1:5">
      <c r="B2" s="2" t="s">
        <v>257</v>
      </c>
      <c r="C2" s="2" t="s">
        <v>258</v>
      </c>
      <c r="D2" s="2" t="s">
        <v>259</v>
      </c>
      <c r="E2" s="2" t="s">
        <v>260</v>
      </c>
    </row>
    <row r="3" spans="1:5">
      <c r="A3" s="3" t="s">
        <v>261</v>
      </c>
    </row>
    <row r="4" spans="1:5">
      <c r="A4" s="4" t="s">
        <v>103</v>
      </c>
      <c r="B4" s="7" t="n">
        <v>270741</v>
      </c>
      <c r="C4" s="7" t="n">
        <v>266106</v>
      </c>
    </row>
    <row r="5" spans="1:5">
      <c r="A5" s="4" t="s">
        <v>204</v>
      </c>
      <c r="B5" s="5" t="n">
        <v>3772</v>
      </c>
      <c r="C5" s="5" t="n">
        <v>3751</v>
      </c>
      <c r="D5" s="7" t="n">
        <v>2560</v>
      </c>
      <c r="E5" s="7" t="n">
        <v>3780</v>
      </c>
    </row>
    <row r="6" spans="1:5">
      <c r="A6" s="4" t="s">
        <v>262</v>
      </c>
      <c r="B6" s="7" t="n">
        <v>307</v>
      </c>
      <c r="C6" s="7" t="n">
        <v>312</v>
      </c>
    </row>
    <row r="7" spans="1:5">
      <c r="A7" s="4" t="s">
        <v>263</v>
      </c>
      <c r="B7" s="5" t="n">
        <v>3</v>
      </c>
      <c r="C7" s="5" t="n">
        <v>3</v>
      </c>
    </row>
    <row r="8" spans="1:5">
      <c r="A8" s="4" t="s">
        <v>264</v>
      </c>
      <c r="B8" s="5" t="n">
        <v>82</v>
      </c>
      <c r="C8" s="5" t="n">
        <v>84</v>
      </c>
    </row>
    <row r="9" spans="1:5">
      <c r="A9" s="4" t="s">
        <v>265</v>
      </c>
      <c r="B9" s="5" t="n">
        <v>2</v>
      </c>
      <c r="C9" s="5" t="n">
        <v>2</v>
      </c>
    </row>
    <row r="10" spans="1:5">
      <c r="A10" s="4" t="s">
        <v>266</v>
      </c>
    </row>
    <row r="11" spans="1:5">
      <c r="A11" s="3" t="s">
        <v>261</v>
      </c>
    </row>
    <row r="12" spans="1:5">
      <c r="A12" s="4" t="s">
        <v>103</v>
      </c>
      <c r="B12" s="7" t="n">
        <v>261692</v>
      </c>
      <c r="C12" s="7" t="n">
        <v>256733</v>
      </c>
    </row>
    <row r="13" spans="1:5">
      <c r="A13" s="4" t="s">
        <v>267</v>
      </c>
    </row>
    <row r="14" spans="1:5">
      <c r="A14" s="3" t="s">
        <v>261</v>
      </c>
    </row>
    <row r="15" spans="1:5">
      <c r="A15" s="4" t="s">
        <v>103</v>
      </c>
      <c r="B15" s="5" t="n">
        <v>4416</v>
      </c>
      <c r="C15" s="5" t="n">
        <v>4698</v>
      </c>
    </row>
    <row r="16" spans="1:5">
      <c r="A16" s="4" t="s">
        <v>268</v>
      </c>
    </row>
    <row r="17" spans="1:5">
      <c r="A17" s="3" t="s">
        <v>261</v>
      </c>
    </row>
    <row r="18" spans="1:5">
      <c r="A18" s="4" t="s">
        <v>103</v>
      </c>
      <c r="B18" s="5" t="n">
        <v>4428</v>
      </c>
      <c r="C18" s="5" t="n">
        <v>4461</v>
      </c>
    </row>
    <row r="19" spans="1:5">
      <c r="A19" s="4" t="s">
        <v>269</v>
      </c>
    </row>
    <row r="20" spans="1:5">
      <c r="A20" s="3" t="s">
        <v>261</v>
      </c>
    </row>
    <row r="21" spans="1:5">
      <c r="A21" s="4" t="s">
        <v>103</v>
      </c>
      <c r="B21" s="5" t="n">
        <v>205</v>
      </c>
      <c r="C21" s="5" t="n">
        <v>214</v>
      </c>
    </row>
    <row r="22" spans="1:5">
      <c r="A22" s="4" t="s">
        <v>270</v>
      </c>
    </row>
    <row r="23" spans="1:5">
      <c r="A23" s="3" t="s">
        <v>261</v>
      </c>
    </row>
    <row r="24" spans="1:5">
      <c r="A24" s="4" t="s">
        <v>103</v>
      </c>
      <c r="B24" s="4" t="s">
        <v>46</v>
      </c>
      <c r="C24" s="4" t="s">
        <v>46</v>
      </c>
    </row>
    <row r="25" spans="1:5">
      <c r="A25" s="4" t="s">
        <v>207</v>
      </c>
    </row>
    <row r="26" spans="1:5">
      <c r="A26" s="3" t="s">
        <v>261</v>
      </c>
    </row>
    <row r="27" spans="1:5">
      <c r="A27" s="4" t="s">
        <v>103</v>
      </c>
      <c r="B27" s="5" t="n">
        <v>4422</v>
      </c>
      <c r="C27" s="5" t="n">
        <v>4679</v>
      </c>
    </row>
    <row r="28" spans="1:5">
      <c r="A28" s="4" t="s">
        <v>262</v>
      </c>
      <c r="B28" s="7" t="n">
        <v>225</v>
      </c>
      <c r="C28" s="7" t="n">
        <v>228</v>
      </c>
    </row>
    <row r="29" spans="1:5">
      <c r="A29" s="4" t="s">
        <v>263</v>
      </c>
      <c r="B29" s="5" t="n">
        <v>1</v>
      </c>
      <c r="C29" s="5" t="n">
        <v>1</v>
      </c>
    </row>
    <row r="30" spans="1:5">
      <c r="A30" s="4" t="s">
        <v>264</v>
      </c>
      <c r="B30" s="4" t="s">
        <v>46</v>
      </c>
      <c r="C30" s="4" t="s">
        <v>46</v>
      </c>
    </row>
    <row r="31" spans="1:5">
      <c r="A31" s="4" t="s">
        <v>265</v>
      </c>
      <c r="B31" s="4" t="s">
        <v>46</v>
      </c>
      <c r="C31" s="4" t="s">
        <v>46</v>
      </c>
    </row>
    <row r="32" spans="1:5">
      <c r="A32" s="4" t="s">
        <v>271</v>
      </c>
    </row>
    <row r="33" spans="1:5">
      <c r="A33" s="3" t="s">
        <v>261</v>
      </c>
    </row>
    <row r="34" spans="1:5">
      <c r="A34" s="4" t="s">
        <v>103</v>
      </c>
      <c r="B34" s="7" t="n">
        <v>4123</v>
      </c>
      <c r="C34" s="7" t="n">
        <v>4357</v>
      </c>
    </row>
    <row r="35" spans="1:5">
      <c r="A35" s="4" t="s">
        <v>272</v>
      </c>
    </row>
    <row r="36" spans="1:5">
      <c r="A36" s="3" t="s">
        <v>261</v>
      </c>
    </row>
    <row r="37" spans="1:5">
      <c r="A37" s="4" t="s">
        <v>103</v>
      </c>
      <c r="B37" s="5" t="n">
        <v>74</v>
      </c>
      <c r="C37" s="5" t="n">
        <v>94</v>
      </c>
    </row>
    <row r="38" spans="1:5">
      <c r="A38" s="4" t="s">
        <v>273</v>
      </c>
    </row>
    <row r="39" spans="1:5">
      <c r="A39" s="3" t="s">
        <v>261</v>
      </c>
    </row>
    <row r="40" spans="1:5">
      <c r="A40" s="4" t="s">
        <v>103</v>
      </c>
      <c r="B40" s="5" t="n">
        <v>225</v>
      </c>
      <c r="C40" s="5" t="n">
        <v>228</v>
      </c>
    </row>
    <row r="41" spans="1:5">
      <c r="A41" s="4" t="s">
        <v>274</v>
      </c>
    </row>
    <row r="42" spans="1:5">
      <c r="A42" s="3" t="s">
        <v>261</v>
      </c>
    </row>
    <row r="43" spans="1:5">
      <c r="A43" s="4" t="s">
        <v>103</v>
      </c>
      <c r="B43" s="4" t="s">
        <v>46</v>
      </c>
      <c r="C43" s="4" t="s">
        <v>46</v>
      </c>
    </row>
    <row r="44" spans="1:5">
      <c r="A44" s="4" t="s">
        <v>275</v>
      </c>
    </row>
    <row r="45" spans="1:5">
      <c r="A45" s="3" t="s">
        <v>261</v>
      </c>
    </row>
    <row r="46" spans="1:5">
      <c r="A46" s="4" t="s">
        <v>103</v>
      </c>
      <c r="B46" s="4" t="s">
        <v>46</v>
      </c>
      <c r="C46" s="4" t="s">
        <v>46</v>
      </c>
    </row>
    <row r="47" spans="1:5">
      <c r="A47" s="4" t="s">
        <v>208</v>
      </c>
    </row>
    <row r="48" spans="1:5">
      <c r="A48" s="3" t="s">
        <v>261</v>
      </c>
    </row>
    <row r="49" spans="1:5">
      <c r="A49" s="4" t="s">
        <v>103</v>
      </c>
      <c r="B49" s="5" t="n">
        <v>65849</v>
      </c>
      <c r="C49" s="5" t="n">
        <v>69422</v>
      </c>
    </row>
    <row r="50" spans="1:5">
      <c r="A50" s="4" t="s">
        <v>204</v>
      </c>
      <c r="B50" s="5" t="n">
        <v>647</v>
      </c>
      <c r="C50" s="5" t="n">
        <v>647</v>
      </c>
      <c r="D50" s="5" t="n">
        <v>298</v>
      </c>
      <c r="E50" s="5" t="n">
        <v>300</v>
      </c>
    </row>
    <row r="51" spans="1:5">
      <c r="A51" s="4" t="s">
        <v>262</v>
      </c>
      <c r="B51" s="4" t="s">
        <v>46</v>
      </c>
      <c r="C51" s="4" t="s">
        <v>46</v>
      </c>
    </row>
    <row r="52" spans="1:5">
      <c r="A52" s="4" t="s">
        <v>263</v>
      </c>
      <c r="C52" s="4" t="s">
        <v>46</v>
      </c>
    </row>
    <row r="53" spans="1:5">
      <c r="A53" s="4" t="s">
        <v>264</v>
      </c>
      <c r="B53" s="4" t="s">
        <v>46</v>
      </c>
      <c r="C53" s="4" t="s">
        <v>46</v>
      </c>
    </row>
    <row r="54" spans="1:5">
      <c r="A54" s="4" t="s">
        <v>265</v>
      </c>
      <c r="B54" s="4" t="s">
        <v>46</v>
      </c>
      <c r="C54" s="4" t="s">
        <v>46</v>
      </c>
    </row>
    <row r="55" spans="1:5">
      <c r="A55" s="4" t="s">
        <v>276</v>
      </c>
    </row>
    <row r="56" spans="1:5">
      <c r="A56" s="3" t="s">
        <v>261</v>
      </c>
    </row>
    <row r="57" spans="1:5">
      <c r="A57" s="4" t="s">
        <v>103</v>
      </c>
      <c r="B57" s="7" t="n">
        <v>60485</v>
      </c>
      <c r="C57" s="7" t="n">
        <v>64208</v>
      </c>
    </row>
    <row r="58" spans="1:5">
      <c r="A58" s="4" t="s">
        <v>277</v>
      </c>
    </row>
    <row r="59" spans="1:5">
      <c r="A59" s="3" t="s">
        <v>261</v>
      </c>
    </row>
    <row r="60" spans="1:5">
      <c r="A60" s="4" t="s">
        <v>103</v>
      </c>
      <c r="B60" s="5" t="n">
        <v>3764</v>
      </c>
      <c r="C60" s="5" t="n">
        <v>3801</v>
      </c>
    </row>
    <row r="61" spans="1:5">
      <c r="A61" s="4" t="s">
        <v>278</v>
      </c>
    </row>
    <row r="62" spans="1:5">
      <c r="A62" s="3" t="s">
        <v>261</v>
      </c>
    </row>
    <row r="63" spans="1:5">
      <c r="A63" s="4" t="s">
        <v>103</v>
      </c>
      <c r="B63" s="5" t="n">
        <v>1600</v>
      </c>
      <c r="C63" s="5" t="n">
        <v>1413</v>
      </c>
    </row>
    <row r="64" spans="1:5">
      <c r="A64" s="4" t="s">
        <v>279</v>
      </c>
    </row>
    <row r="65" spans="1:5">
      <c r="A65" s="3" t="s">
        <v>261</v>
      </c>
    </row>
    <row r="66" spans="1:5">
      <c r="A66" s="4" t="s">
        <v>103</v>
      </c>
      <c r="B66" s="4" t="s">
        <v>46</v>
      </c>
      <c r="C66" s="4" t="s">
        <v>46</v>
      </c>
    </row>
    <row r="67" spans="1:5">
      <c r="A67" s="4" t="s">
        <v>280</v>
      </c>
    </row>
    <row r="68" spans="1:5">
      <c r="A68" s="3" t="s">
        <v>261</v>
      </c>
    </row>
    <row r="69" spans="1:5">
      <c r="A69" s="4" t="s">
        <v>103</v>
      </c>
      <c r="B69" s="4" t="s">
        <v>46</v>
      </c>
      <c r="C69" s="4" t="s">
        <v>46</v>
      </c>
    </row>
    <row r="70" spans="1:5">
      <c r="A70" s="4" t="s">
        <v>209</v>
      </c>
    </row>
    <row r="71" spans="1:5">
      <c r="A71" s="3" t="s">
        <v>261</v>
      </c>
    </row>
    <row r="72" spans="1:5">
      <c r="A72" s="4" t="s">
        <v>103</v>
      </c>
      <c r="B72" s="5" t="n">
        <v>91989</v>
      </c>
      <c r="C72" s="5" t="n">
        <v>83582</v>
      </c>
    </row>
    <row r="73" spans="1:5">
      <c r="A73" s="4" t="s">
        <v>204</v>
      </c>
      <c r="B73" s="5" t="n">
        <v>434</v>
      </c>
      <c r="C73" s="5" t="n">
        <v>456</v>
      </c>
    </row>
    <row r="74" spans="1:5">
      <c r="A74" s="4" t="s">
        <v>262</v>
      </c>
      <c r="B74" s="7" t="n">
        <v>34</v>
      </c>
      <c r="C74" s="7" t="n">
        <v>36</v>
      </c>
    </row>
    <row r="75" spans="1:5">
      <c r="A75" s="4" t="s">
        <v>263</v>
      </c>
      <c r="B75" s="5" t="n">
        <v>1</v>
      </c>
      <c r="C75" s="5" t="n">
        <v>1</v>
      </c>
    </row>
    <row r="76" spans="1:5">
      <c r="A76" s="4" t="s">
        <v>264</v>
      </c>
      <c r="B76" s="5" t="n">
        <v>34</v>
      </c>
      <c r="C76" s="5" t="n">
        <v>36</v>
      </c>
    </row>
    <row r="77" spans="1:5">
      <c r="A77" s="4" t="s">
        <v>265</v>
      </c>
      <c r="B77" s="5" t="n">
        <v>1</v>
      </c>
      <c r="C77" s="5" t="n">
        <v>1</v>
      </c>
    </row>
    <row r="78" spans="1:5">
      <c r="A78" s="4" t="s">
        <v>281</v>
      </c>
    </row>
    <row r="79" spans="1:5">
      <c r="A79" s="3" t="s">
        <v>261</v>
      </c>
    </row>
    <row r="80" spans="1:5">
      <c r="A80" s="4" t="s">
        <v>103</v>
      </c>
      <c r="B80" s="7" t="n">
        <v>91615</v>
      </c>
      <c r="C80" s="7" t="n">
        <v>82942</v>
      </c>
    </row>
    <row r="81" spans="1:5">
      <c r="A81" s="4" t="s">
        <v>282</v>
      </c>
    </row>
    <row r="82" spans="1:5">
      <c r="A82" s="3" t="s">
        <v>261</v>
      </c>
    </row>
    <row r="83" spans="1:5">
      <c r="A83" s="4" t="s">
        <v>103</v>
      </c>
      <c r="B83" s="5" t="n">
        <v>73</v>
      </c>
      <c r="C83" s="5" t="n">
        <v>276</v>
      </c>
    </row>
    <row r="84" spans="1:5">
      <c r="A84" s="4" t="s">
        <v>283</v>
      </c>
    </row>
    <row r="85" spans="1:5">
      <c r="A85" s="3" t="s">
        <v>261</v>
      </c>
    </row>
    <row r="86" spans="1:5">
      <c r="A86" s="4" t="s">
        <v>103</v>
      </c>
      <c r="B86" s="5" t="n">
        <v>267</v>
      </c>
      <c r="C86" s="5" t="n">
        <v>327</v>
      </c>
    </row>
    <row r="87" spans="1:5">
      <c r="A87" s="4" t="s">
        <v>284</v>
      </c>
    </row>
    <row r="88" spans="1:5">
      <c r="A88" s="3" t="s">
        <v>261</v>
      </c>
    </row>
    <row r="89" spans="1:5">
      <c r="A89" s="4" t="s">
        <v>103</v>
      </c>
      <c r="B89" s="5" t="n">
        <v>34</v>
      </c>
      <c r="C89" s="5" t="n">
        <v>36</v>
      </c>
    </row>
    <row r="90" spans="1:5">
      <c r="A90" s="4" t="s">
        <v>285</v>
      </c>
    </row>
    <row r="91" spans="1:5">
      <c r="A91" s="3" t="s">
        <v>261</v>
      </c>
    </row>
    <row r="92" spans="1:5">
      <c r="A92" s="4" t="s">
        <v>103</v>
      </c>
      <c r="B92" s="4" t="s">
        <v>46</v>
      </c>
      <c r="C92" s="4" t="s">
        <v>46</v>
      </c>
    </row>
    <row r="93" spans="1:5">
      <c r="A93" s="4" t="s">
        <v>211</v>
      </c>
    </row>
    <row r="94" spans="1:5">
      <c r="A94" s="3" t="s">
        <v>261</v>
      </c>
    </row>
    <row r="95" spans="1:5">
      <c r="A95" s="4" t="s">
        <v>103</v>
      </c>
      <c r="B95" s="5" t="n">
        <v>108481</v>
      </c>
      <c r="C95" s="5" t="n">
        <v>108423</v>
      </c>
    </row>
    <row r="96" spans="1:5">
      <c r="A96" s="4" t="s">
        <v>204</v>
      </c>
      <c r="B96" s="5" t="n">
        <v>2691</v>
      </c>
      <c r="C96" s="5" t="n">
        <v>2648</v>
      </c>
      <c r="D96" s="7" t="n">
        <v>1809</v>
      </c>
      <c r="E96" s="7" t="n">
        <v>2883</v>
      </c>
    </row>
    <row r="97" spans="1:5">
      <c r="A97" s="4" t="s">
        <v>262</v>
      </c>
      <c r="B97" s="7" t="n">
        <v>48</v>
      </c>
      <c r="C97" s="7" t="n">
        <v>48</v>
      </c>
    </row>
    <row r="98" spans="1:5">
      <c r="A98" s="4" t="s">
        <v>263</v>
      </c>
      <c r="B98" s="5" t="n">
        <v>1</v>
      </c>
      <c r="C98" s="5" t="n">
        <v>1</v>
      </c>
    </row>
    <row r="99" spans="1:5">
      <c r="A99" s="4" t="s">
        <v>264</v>
      </c>
      <c r="B99" s="5" t="n">
        <v>48</v>
      </c>
      <c r="C99" s="5" t="n">
        <v>48</v>
      </c>
    </row>
    <row r="100" spans="1:5">
      <c r="A100" s="4" t="s">
        <v>265</v>
      </c>
      <c r="B100" s="5" t="n">
        <v>1</v>
      </c>
      <c r="C100" s="5" t="n">
        <v>1</v>
      </c>
    </row>
    <row r="101" spans="1:5">
      <c r="A101" s="4" t="s">
        <v>286</v>
      </c>
    </row>
    <row r="102" spans="1:5">
      <c r="A102" s="3" t="s">
        <v>261</v>
      </c>
    </row>
    <row r="103" spans="1:5">
      <c r="A103" s="4" t="s">
        <v>103</v>
      </c>
      <c r="B103" s="7" t="n">
        <v>105469</v>
      </c>
      <c r="C103" s="7" t="n">
        <v>105226</v>
      </c>
    </row>
    <row r="104" spans="1:5">
      <c r="A104" s="4" t="s">
        <v>287</v>
      </c>
    </row>
    <row r="105" spans="1:5">
      <c r="A105" s="3" t="s">
        <v>261</v>
      </c>
    </row>
    <row r="106" spans="1:5">
      <c r="A106" s="4" t="s">
        <v>103</v>
      </c>
      <c r="B106" s="5" t="n">
        <v>505</v>
      </c>
      <c r="C106" s="5" t="n">
        <v>527</v>
      </c>
    </row>
    <row r="107" spans="1:5">
      <c r="A107" s="4" t="s">
        <v>288</v>
      </c>
    </row>
    <row r="108" spans="1:5">
      <c r="A108" s="3" t="s">
        <v>261</v>
      </c>
    </row>
    <row r="109" spans="1:5">
      <c r="A109" s="4" t="s">
        <v>103</v>
      </c>
      <c r="B109" s="5" t="n">
        <v>2336</v>
      </c>
      <c r="C109" s="5" t="n">
        <v>2493</v>
      </c>
    </row>
    <row r="110" spans="1:5">
      <c r="A110" s="4" t="s">
        <v>289</v>
      </c>
    </row>
    <row r="111" spans="1:5">
      <c r="A111" s="3" t="s">
        <v>261</v>
      </c>
    </row>
    <row r="112" spans="1:5">
      <c r="A112" s="4" t="s">
        <v>103</v>
      </c>
      <c r="B112" s="5" t="n">
        <v>171</v>
      </c>
      <c r="C112" s="5" t="n">
        <v>178</v>
      </c>
    </row>
    <row r="113" spans="1:5">
      <c r="A113" s="4" t="s">
        <v>290</v>
      </c>
    </row>
    <row r="114" spans="1:5">
      <c r="A114" s="3" t="s">
        <v>261</v>
      </c>
    </row>
    <row r="115" spans="1:5">
      <c r="A115" s="4" t="s">
        <v>103</v>
      </c>
      <c r="B115" s="4" t="s">
        <v>46</v>
      </c>
      <c r="C115" s="4" t="s">
        <v>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1</v>
      </c>
      <c r="B1" s="2" t="s">
        <v>1</v>
      </c>
      <c r="C1" s="2" t="s">
        <v>222</v>
      </c>
    </row>
    <row r="2" spans="1:3">
      <c r="B2" s="2" t="s">
        <v>292</v>
      </c>
      <c r="C2" s="2" t="s">
        <v>293</v>
      </c>
    </row>
    <row r="3" spans="1:3">
      <c r="A3" s="3" t="s">
        <v>159</v>
      </c>
    </row>
    <row r="4" spans="1:3">
      <c r="A4" s="4" t="s">
        <v>56</v>
      </c>
      <c r="B4" s="7" t="n">
        <v>2602</v>
      </c>
      <c r="C4" s="7" t="n">
        <v>2484</v>
      </c>
    </row>
    <row r="5" spans="1:3">
      <c r="A5" s="4" t="s">
        <v>294</v>
      </c>
      <c r="B5" s="7" t="n">
        <v>1034</v>
      </c>
      <c r="C5" s="7" t="n">
        <v>1049</v>
      </c>
    </row>
    <row r="6" spans="1:3">
      <c r="A6" s="3" t="s">
        <v>261</v>
      </c>
    </row>
    <row r="7" spans="1:3">
      <c r="A7" s="4" t="s">
        <v>263</v>
      </c>
      <c r="B7" s="5" t="n">
        <v>3</v>
      </c>
      <c r="C7" s="5" t="n">
        <v>3</v>
      </c>
    </row>
    <row r="8" spans="1:3">
      <c r="A8" s="4" t="s">
        <v>262</v>
      </c>
      <c r="B8" s="7" t="n">
        <v>307</v>
      </c>
      <c r="C8" s="7" t="n">
        <v>312</v>
      </c>
    </row>
    <row r="9" spans="1:3">
      <c r="A9" s="4" t="s">
        <v>295</v>
      </c>
      <c r="B9" s="5" t="n">
        <v>1135</v>
      </c>
    </row>
    <row r="10" spans="1:3">
      <c r="A10" s="4" t="s">
        <v>224</v>
      </c>
      <c r="B10" s="5" t="n">
        <v>3263</v>
      </c>
      <c r="C10" s="5" t="n">
        <v>3267</v>
      </c>
    </row>
    <row r="11" spans="1:3">
      <c r="A11" s="4" t="s">
        <v>227</v>
      </c>
      <c r="B11" s="5" t="n">
        <v>522</v>
      </c>
      <c r="C11" s="5" t="n">
        <v>530</v>
      </c>
    </row>
    <row r="12" spans="1:3">
      <c r="A12" s="4" t="s">
        <v>224</v>
      </c>
      <c r="B12" s="5" t="n">
        <v>1741</v>
      </c>
      <c r="C12" s="5" t="n">
        <v>1750</v>
      </c>
    </row>
    <row r="13" spans="1:3">
      <c r="A13" s="4" t="s">
        <v>234</v>
      </c>
    </row>
    <row r="14" spans="1:3">
      <c r="A14" s="3" t="s">
        <v>261</v>
      </c>
    </row>
    <row r="15" spans="1:3">
      <c r="A15" s="4" t="s">
        <v>262</v>
      </c>
      <c r="B15" s="5" t="n">
        <v>225</v>
      </c>
    </row>
    <row r="16" spans="1:3">
      <c r="A16" s="4" t="s">
        <v>224</v>
      </c>
      <c r="B16" s="5" t="n">
        <v>2</v>
      </c>
    </row>
    <row r="17" spans="1:3">
      <c r="A17" s="4" t="s">
        <v>227</v>
      </c>
      <c r="B17" s="5" t="n">
        <v>225</v>
      </c>
      <c r="C17" s="5" t="n">
        <v>228</v>
      </c>
    </row>
    <row r="18" spans="1:3">
      <c r="A18" s="4" t="s">
        <v>224</v>
      </c>
      <c r="B18" s="5" t="n">
        <v>225</v>
      </c>
      <c r="C18" s="5" t="n">
        <v>229</v>
      </c>
    </row>
    <row r="19" spans="1:3">
      <c r="A19" s="4" t="s">
        <v>232</v>
      </c>
    </row>
    <row r="20" spans="1:3">
      <c r="A20" s="3" t="s">
        <v>261</v>
      </c>
    </row>
    <row r="21" spans="1:3">
      <c r="A21" s="4" t="s">
        <v>224</v>
      </c>
      <c r="B21" s="5" t="n">
        <v>178</v>
      </c>
      <c r="C21" s="5" t="n">
        <v>182</v>
      </c>
    </row>
    <row r="22" spans="1:3">
      <c r="A22" s="4" t="s">
        <v>227</v>
      </c>
      <c r="B22" s="5" t="n">
        <v>45</v>
      </c>
      <c r="C22" s="5" t="n">
        <v>50</v>
      </c>
    </row>
    <row r="23" spans="1:3">
      <c r="A23" s="4" t="s">
        <v>224</v>
      </c>
      <c r="B23" s="5" t="n">
        <v>124</v>
      </c>
      <c r="C23" s="7" t="n">
        <v>128</v>
      </c>
    </row>
    <row r="24" spans="1:3">
      <c r="A24" s="4" t="s">
        <v>208</v>
      </c>
    </row>
    <row r="25" spans="1:3">
      <c r="A25" s="3" t="s">
        <v>261</v>
      </c>
    </row>
    <row r="26" spans="1:3">
      <c r="A26" s="4" t="s">
        <v>263</v>
      </c>
      <c r="C26" s="4" t="s">
        <v>46</v>
      </c>
    </row>
    <row r="27" spans="1:3">
      <c r="A27" s="4" t="s">
        <v>262</v>
      </c>
      <c r="B27" s="4" t="s">
        <v>46</v>
      </c>
      <c r="C27" s="4" t="s">
        <v>46</v>
      </c>
    </row>
    <row r="28" spans="1:3">
      <c r="A28" s="4" t="s">
        <v>295</v>
      </c>
      <c r="B28" s="7" t="n">
        <v>745</v>
      </c>
    </row>
    <row r="29" spans="1:3">
      <c r="A29" s="4" t="s">
        <v>207</v>
      </c>
    </row>
    <row r="30" spans="1:3">
      <c r="A30" s="3" t="s">
        <v>261</v>
      </c>
    </row>
    <row r="31" spans="1:3">
      <c r="A31" s="4" t="s">
        <v>263</v>
      </c>
      <c r="B31" s="5" t="n">
        <v>1</v>
      </c>
      <c r="C31" s="5" t="n">
        <v>1</v>
      </c>
    </row>
    <row r="32" spans="1:3">
      <c r="A32" s="4" t="s">
        <v>262</v>
      </c>
      <c r="B32" s="7" t="n">
        <v>225</v>
      </c>
      <c r="C32" s="7" t="n">
        <v>228</v>
      </c>
    </row>
    <row r="33" spans="1:3">
      <c r="A33" s="4" t="s">
        <v>295</v>
      </c>
      <c r="B33" s="7" t="n">
        <v>225</v>
      </c>
    </row>
    <row r="34" spans="1:3">
      <c r="A34" s="4" t="s">
        <v>211</v>
      </c>
    </row>
    <row r="35" spans="1:3">
      <c r="A35" s="3" t="s">
        <v>261</v>
      </c>
    </row>
    <row r="36" spans="1:3">
      <c r="A36" s="4" t="s">
        <v>263</v>
      </c>
      <c r="B36" s="5" t="n">
        <v>1</v>
      </c>
      <c r="C36" s="5" t="n">
        <v>1</v>
      </c>
    </row>
    <row r="37" spans="1:3">
      <c r="A37" s="4" t="s">
        <v>262</v>
      </c>
      <c r="B37" s="7" t="n">
        <v>48</v>
      </c>
      <c r="C37" s="7" t="n">
        <v>48</v>
      </c>
    </row>
    <row r="38" spans="1:3">
      <c r="A38" s="4" t="s">
        <v>295</v>
      </c>
      <c r="B38" s="5" t="n">
        <v>48</v>
      </c>
    </row>
    <row r="39" spans="1:3">
      <c r="A39" s="4" t="s">
        <v>227</v>
      </c>
      <c r="B39" s="5" t="n">
        <v>252</v>
      </c>
    </row>
    <row r="40" spans="1:3">
      <c r="A40" s="4" t="s">
        <v>224</v>
      </c>
      <c r="B40" s="7" t="n">
        <v>1792</v>
      </c>
    </row>
    <row r="41" spans="1:3">
      <c r="A41" s="4" t="s">
        <v>209</v>
      </c>
    </row>
    <row r="42" spans="1:3">
      <c r="A42" s="3" t="s">
        <v>261</v>
      </c>
    </row>
    <row r="43" spans="1:3">
      <c r="A43" s="4" t="s">
        <v>263</v>
      </c>
      <c r="B43" s="5" t="n">
        <v>1</v>
      </c>
      <c r="C43" s="5" t="n">
        <v>1</v>
      </c>
    </row>
    <row r="44" spans="1:3">
      <c r="A44" s="4" t="s">
        <v>262</v>
      </c>
      <c r="B44" s="7" t="n">
        <v>34</v>
      </c>
      <c r="C44" s="7" t="n">
        <v>36</v>
      </c>
    </row>
    <row r="45" spans="1:3">
      <c r="A45" s="4" t="s">
        <v>295</v>
      </c>
      <c r="B45" s="5" t="n">
        <v>34</v>
      </c>
    </row>
    <row r="46" spans="1:3">
      <c r="A46" s="4" t="s">
        <v>296</v>
      </c>
    </row>
    <row r="47" spans="1:3">
      <c r="A47" s="3" t="s">
        <v>261</v>
      </c>
    </row>
    <row r="48" spans="1:3">
      <c r="A48" s="4" t="s">
        <v>295</v>
      </c>
      <c r="B48" s="5" t="n">
        <v>165</v>
      </c>
    </row>
    <row r="49" spans="1:3">
      <c r="A49" s="4" t="s">
        <v>230</v>
      </c>
    </row>
    <row r="50" spans="1:3">
      <c r="A50" s="3" t="s">
        <v>261</v>
      </c>
    </row>
    <row r="51" spans="1:3">
      <c r="A51" s="4" t="s">
        <v>224</v>
      </c>
      <c r="B51" s="5" t="n">
        <v>1512</v>
      </c>
      <c r="C51" s="5" t="n">
        <v>1479</v>
      </c>
    </row>
    <row r="52" spans="1:3">
      <c r="A52" s="4" t="s">
        <v>227</v>
      </c>
      <c r="B52" s="5" t="n">
        <v>252</v>
      </c>
      <c r="C52" s="5" t="n">
        <v>252</v>
      </c>
    </row>
    <row r="53" spans="1:3">
      <c r="A53" s="4" t="s">
        <v>224</v>
      </c>
      <c r="B53" s="5" t="n">
        <v>1392</v>
      </c>
      <c r="C53" s="5" t="n">
        <v>1393</v>
      </c>
    </row>
    <row r="54" spans="1:3">
      <c r="A54" s="4" t="s">
        <v>231</v>
      </c>
    </row>
    <row r="55" spans="1:3">
      <c r="A55" s="3" t="s">
        <v>261</v>
      </c>
    </row>
    <row r="56" spans="1:3">
      <c r="A56" s="4" t="s">
        <v>224</v>
      </c>
      <c r="B56" s="7" t="n">
        <v>1392</v>
      </c>
      <c r="C56" s="7" t="n">
        <v>14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91097</v>
      </c>
      <c r="C3" s="7" t="n">
        <v>94607</v>
      </c>
    </row>
    <row r="4" spans="1:3">
      <c r="A4" s="9" t="n">
        <v>1</v>
      </c>
    </row>
    <row r="5" spans="1:3">
      <c r="A5" s="3" t="s">
        <v>298</v>
      </c>
    </row>
    <row r="6" spans="1:3">
      <c r="A6" s="4" t="s">
        <v>300</v>
      </c>
      <c r="B6" s="4" t="s">
        <v>46</v>
      </c>
      <c r="C6" s="4" t="s">
        <v>46</v>
      </c>
    </row>
    <row r="7" spans="1:3">
      <c r="A7" s="9" t="n">
        <v>2</v>
      </c>
    </row>
    <row r="8" spans="1:3">
      <c r="A8" s="3" t="s">
        <v>298</v>
      </c>
    </row>
    <row r="9" spans="1:3">
      <c r="A9" s="4" t="s">
        <v>300</v>
      </c>
      <c r="B9" s="5" t="n">
        <v>91211</v>
      </c>
      <c r="C9" s="5" t="n">
        <v>94721</v>
      </c>
    </row>
    <row r="10" spans="1:3">
      <c r="A10" s="9" t="n">
        <v>3</v>
      </c>
    </row>
    <row r="11" spans="1:3">
      <c r="A11" s="3" t="s">
        <v>298</v>
      </c>
    </row>
    <row r="12" spans="1:3">
      <c r="A12" s="4" t="s">
        <v>300</v>
      </c>
      <c r="B12" s="5" t="n">
        <v>5035</v>
      </c>
      <c r="C12" s="5" t="n">
        <v>2921</v>
      </c>
    </row>
    <row r="13" spans="1:3">
      <c r="A13" s="4" t="s">
        <v>301</v>
      </c>
    </row>
    <row r="14" spans="1:3">
      <c r="A14" s="3" t="s">
        <v>298</v>
      </c>
    </row>
    <row r="15" spans="1:3">
      <c r="A15" s="4" t="s">
        <v>300</v>
      </c>
      <c r="B15" s="5" t="n">
        <v>96246</v>
      </c>
      <c r="C15" s="5" t="n">
        <v>97642</v>
      </c>
    </row>
    <row r="16" spans="1:3">
      <c r="A16" s="4" t="s">
        <v>302</v>
      </c>
    </row>
    <row r="17" spans="1:3">
      <c r="A17" s="3" t="s">
        <v>298</v>
      </c>
    </row>
    <row r="18" spans="1:3">
      <c r="A18" s="4" t="s">
        <v>299</v>
      </c>
      <c r="B18" s="4" t="s">
        <v>46</v>
      </c>
      <c r="C18" s="4" t="s">
        <v>46</v>
      </c>
    </row>
    <row r="19" spans="1:3">
      <c r="A19" s="4" t="s">
        <v>303</v>
      </c>
    </row>
    <row r="20" spans="1:3">
      <c r="A20" s="3" t="s">
        <v>298</v>
      </c>
    </row>
    <row r="21" spans="1:3">
      <c r="A21" s="4" t="s">
        <v>299</v>
      </c>
      <c r="B21" s="5" t="n">
        <v>1506</v>
      </c>
      <c r="C21" s="5" t="n">
        <v>1507</v>
      </c>
    </row>
    <row r="22" spans="1:3">
      <c r="A22" s="4" t="s">
        <v>304</v>
      </c>
    </row>
    <row r="23" spans="1:3">
      <c r="A23" s="3" t="s">
        <v>298</v>
      </c>
    </row>
    <row r="24" spans="1:3">
      <c r="A24" s="4" t="s">
        <v>299</v>
      </c>
      <c r="B24" s="4" t="s">
        <v>46</v>
      </c>
      <c r="C24" s="4" t="s">
        <v>46</v>
      </c>
    </row>
    <row r="25" spans="1:3">
      <c r="A25" s="4" t="s">
        <v>305</v>
      </c>
    </row>
    <row r="26" spans="1:3">
      <c r="A26" s="3" t="s">
        <v>298</v>
      </c>
    </row>
    <row r="27" spans="1:3">
      <c r="A27" s="4" t="s">
        <v>299</v>
      </c>
      <c r="B27" s="5" t="n">
        <v>1506</v>
      </c>
      <c r="C27" s="5" t="n">
        <v>1507</v>
      </c>
    </row>
    <row r="28" spans="1:3">
      <c r="A28" s="4" t="s">
        <v>306</v>
      </c>
    </row>
    <row r="29" spans="1:3">
      <c r="A29" s="3" t="s">
        <v>298</v>
      </c>
    </row>
    <row r="30" spans="1:3">
      <c r="A30" s="4" t="s">
        <v>299</v>
      </c>
      <c r="B30" s="4" t="s">
        <v>46</v>
      </c>
      <c r="C30" s="4" t="s">
        <v>46</v>
      </c>
    </row>
    <row r="31" spans="1:3">
      <c r="A31" s="4" t="s">
        <v>307</v>
      </c>
    </row>
    <row r="32" spans="1:3">
      <c r="A32" s="3" t="s">
        <v>298</v>
      </c>
    </row>
    <row r="33" spans="1:3">
      <c r="A33" s="4" t="s">
        <v>299</v>
      </c>
      <c r="B33" s="5" t="n">
        <v>33519</v>
      </c>
      <c r="C33" s="5" t="n">
        <v>33845</v>
      </c>
    </row>
    <row r="34" spans="1:3">
      <c r="A34" s="4" t="s">
        <v>308</v>
      </c>
    </row>
    <row r="35" spans="1:3">
      <c r="A35" s="3" t="s">
        <v>298</v>
      </c>
    </row>
    <row r="36" spans="1:3">
      <c r="A36" s="4" t="s">
        <v>299</v>
      </c>
      <c r="B36" s="4" t="s">
        <v>46</v>
      </c>
      <c r="C36" s="4" t="s">
        <v>46</v>
      </c>
    </row>
    <row r="37" spans="1:3">
      <c r="A37" s="4" t="s">
        <v>309</v>
      </c>
    </row>
    <row r="38" spans="1:3">
      <c r="A38" s="3" t="s">
        <v>298</v>
      </c>
    </row>
    <row r="39" spans="1:3">
      <c r="A39" s="4" t="s">
        <v>299</v>
      </c>
      <c r="B39" s="5" t="n">
        <v>33519</v>
      </c>
      <c r="C39" s="5" t="n">
        <v>33845</v>
      </c>
    </row>
    <row r="40" spans="1:3">
      <c r="A40" s="4" t="s">
        <v>310</v>
      </c>
    </row>
    <row r="41" spans="1:3">
      <c r="A41" s="3" t="s">
        <v>298</v>
      </c>
    </row>
    <row r="42" spans="1:3">
      <c r="A42" s="4" t="s">
        <v>299</v>
      </c>
      <c r="B42" s="4" t="s">
        <v>46</v>
      </c>
      <c r="C42" s="4" t="s">
        <v>46</v>
      </c>
    </row>
    <row r="43" spans="1:3">
      <c r="A43" s="4" t="s">
        <v>311</v>
      </c>
    </row>
    <row r="44" spans="1:3">
      <c r="A44" s="3" t="s">
        <v>298</v>
      </c>
    </row>
    <row r="45" spans="1:3">
      <c r="A45" s="4" t="s">
        <v>299</v>
      </c>
      <c r="B45" s="5" t="n">
        <v>56072</v>
      </c>
      <c r="C45" s="5" t="n">
        <v>59255</v>
      </c>
    </row>
    <row r="46" spans="1:3">
      <c r="A46" s="4" t="s">
        <v>312</v>
      </c>
    </row>
    <row r="47" spans="1:3">
      <c r="A47" s="3" t="s">
        <v>298</v>
      </c>
    </row>
    <row r="48" spans="1:3">
      <c r="A48" s="4" t="s">
        <v>299</v>
      </c>
      <c r="B48" s="4" t="s">
        <v>46</v>
      </c>
      <c r="C48" s="4" t="s">
        <v>46</v>
      </c>
    </row>
    <row r="49" spans="1:3">
      <c r="A49" s="4" t="s">
        <v>313</v>
      </c>
    </row>
    <row r="50" spans="1:3">
      <c r="A50" s="3" t="s">
        <v>298</v>
      </c>
    </row>
    <row r="51" spans="1:3">
      <c r="A51" s="4" t="s">
        <v>299</v>
      </c>
      <c r="B51" s="5" t="n">
        <v>56072</v>
      </c>
      <c r="C51" s="5" t="n">
        <v>59255</v>
      </c>
    </row>
    <row r="52" spans="1:3">
      <c r="A52" s="4" t="s">
        <v>314</v>
      </c>
    </row>
    <row r="53" spans="1:3">
      <c r="A53" s="3" t="s">
        <v>298</v>
      </c>
    </row>
    <row r="54" spans="1:3">
      <c r="A54" s="4" t="s">
        <v>33</v>
      </c>
      <c r="B54" s="4" t="s">
        <v>46</v>
      </c>
      <c r="C54" s="4" t="s">
        <v>46</v>
      </c>
    </row>
    <row r="55" spans="1:3">
      <c r="A55" s="4" t="s">
        <v>315</v>
      </c>
      <c r="B55" s="4" t="s">
        <v>46</v>
      </c>
      <c r="C55" s="4" t="s">
        <v>46</v>
      </c>
    </row>
    <row r="56" spans="1:3">
      <c r="A56" s="4" t="s">
        <v>316</v>
      </c>
      <c r="B56" s="4" t="s">
        <v>46</v>
      </c>
      <c r="C56" s="4" t="s">
        <v>46</v>
      </c>
    </row>
    <row r="57" spans="1:3">
      <c r="A57" s="4" t="s">
        <v>317</v>
      </c>
    </row>
    <row r="58" spans="1:3">
      <c r="A58" s="3" t="s">
        <v>298</v>
      </c>
    </row>
    <row r="59" spans="1:3">
      <c r="A59" s="4" t="s">
        <v>33</v>
      </c>
      <c r="B59" s="4" t="s">
        <v>46</v>
      </c>
      <c r="C59" s="4" t="s">
        <v>46</v>
      </c>
    </row>
    <row r="60" spans="1:3">
      <c r="A60" s="4" t="s">
        <v>315</v>
      </c>
      <c r="B60" s="4" t="s">
        <v>46</v>
      </c>
      <c r="C60" s="4" t="s">
        <v>46</v>
      </c>
    </row>
    <row r="61" spans="1:3">
      <c r="A61" s="4" t="s">
        <v>316</v>
      </c>
      <c r="B61" s="5" t="n">
        <v>114</v>
      </c>
      <c r="C61" s="5" t="n">
        <v>114</v>
      </c>
    </row>
    <row r="62" spans="1:3">
      <c r="A62" s="4" t="s">
        <v>318</v>
      </c>
    </row>
    <row r="63" spans="1:3">
      <c r="A63" s="3" t="s">
        <v>298</v>
      </c>
    </row>
    <row r="64" spans="1:3">
      <c r="A64" s="4" t="s">
        <v>33</v>
      </c>
      <c r="B64" s="5" t="n">
        <v>30</v>
      </c>
      <c r="C64" s="5" t="n">
        <v>30</v>
      </c>
    </row>
    <row r="65" spans="1:3">
      <c r="A65" s="4" t="s">
        <v>315</v>
      </c>
      <c r="B65" s="5" t="n">
        <v>5005</v>
      </c>
      <c r="C65" s="5" t="n">
        <v>2891</v>
      </c>
    </row>
    <row r="66" spans="1:3">
      <c r="A66" s="4" t="s">
        <v>316</v>
      </c>
      <c r="B66" s="4" t="s">
        <v>46</v>
      </c>
      <c r="C66" s="4" t="s">
        <v>46</v>
      </c>
    </row>
    <row r="67" spans="1:3">
      <c r="A67" s="4" t="s">
        <v>319</v>
      </c>
    </row>
    <row r="68" spans="1:3">
      <c r="A68" s="3" t="s">
        <v>298</v>
      </c>
    </row>
    <row r="69" spans="1:3">
      <c r="A69" s="4" t="s">
        <v>33</v>
      </c>
      <c r="B69" s="5" t="n">
        <v>30</v>
      </c>
      <c r="C69" s="5" t="n">
        <v>30</v>
      </c>
    </row>
    <row r="70" spans="1:3">
      <c r="A70" s="4" t="s">
        <v>315</v>
      </c>
      <c r="B70" s="5" t="n">
        <v>5005</v>
      </c>
      <c r="C70" s="5" t="n">
        <v>2891</v>
      </c>
    </row>
    <row r="71" spans="1:3">
      <c r="A71" s="4" t="s">
        <v>316</v>
      </c>
      <c r="B71" s="7" t="n">
        <v>114</v>
      </c>
      <c r="C71" s="7" t="n">
        <v>1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27</v>
      </c>
      <c r="B3" s="7" t="n">
        <v>6600</v>
      </c>
      <c r="C3" s="7" t="n">
        <v>6946</v>
      </c>
    </row>
    <row r="4" spans="1:3">
      <c r="A4" s="4" t="s">
        <v>322</v>
      </c>
      <c r="B4" s="5" t="n">
        <v>6139</v>
      </c>
      <c r="C4" s="5" t="n">
        <v>479</v>
      </c>
    </row>
    <row r="5" spans="1:3">
      <c r="A5" s="4" t="s">
        <v>29</v>
      </c>
      <c r="B5" s="5" t="n">
        <v>4591</v>
      </c>
      <c r="C5" s="5" t="n">
        <v>3197</v>
      </c>
    </row>
    <row r="6" spans="1:3">
      <c r="A6" s="4" t="s">
        <v>323</v>
      </c>
      <c r="B6" s="5" t="n">
        <v>91097</v>
      </c>
      <c r="C6" s="5" t="n">
        <v>94607</v>
      </c>
    </row>
    <row r="7" spans="1:3">
      <c r="A7" s="4" t="s">
        <v>324</v>
      </c>
      <c r="B7" s="5" t="n">
        <v>1198</v>
      </c>
      <c r="C7" s="5" t="n">
        <v>1200</v>
      </c>
    </row>
    <row r="8" spans="1:3">
      <c r="A8" s="4" t="s">
        <v>325</v>
      </c>
      <c r="B8" s="5" t="n">
        <v>159</v>
      </c>
      <c r="C8" s="5" t="n">
        <v>164</v>
      </c>
    </row>
    <row r="9" spans="1:3">
      <c r="A9" s="4" t="s">
        <v>326</v>
      </c>
      <c r="B9" s="5" t="n">
        <v>267105</v>
      </c>
      <c r="C9" s="5" t="n">
        <v>262574</v>
      </c>
    </row>
    <row r="10" spans="1:3">
      <c r="A10" s="4" t="s">
        <v>37</v>
      </c>
      <c r="B10" s="5" t="n">
        <v>9377</v>
      </c>
      <c r="C10" s="5" t="n">
        <v>9328</v>
      </c>
    </row>
    <row r="11" spans="1:3">
      <c r="A11" s="4" t="s">
        <v>327</v>
      </c>
      <c r="B11" s="5" t="n">
        <v>1115</v>
      </c>
      <c r="C11" s="5" t="n">
        <v>1135</v>
      </c>
    </row>
    <row r="12" spans="1:3">
      <c r="A12" s="3" t="s">
        <v>328</v>
      </c>
    </row>
    <row r="13" spans="1:3">
      <c r="A13" s="4" t="s">
        <v>41</v>
      </c>
      <c r="B13" s="5" t="n">
        <v>340574</v>
      </c>
      <c r="C13" s="5" t="n">
        <v>333237</v>
      </c>
    </row>
    <row r="14" spans="1:3">
      <c r="A14" s="4" t="s">
        <v>42</v>
      </c>
      <c r="B14" s="5" t="n">
        <v>20000</v>
      </c>
      <c r="C14" s="5" t="n">
        <v>20000</v>
      </c>
    </row>
    <row r="15" spans="1:3">
      <c r="A15" s="4" t="s">
        <v>329</v>
      </c>
      <c r="B15" s="4" t="s">
        <v>46</v>
      </c>
      <c r="C15" s="4" t="s">
        <v>46</v>
      </c>
    </row>
    <row r="16" spans="1:3">
      <c r="A16" s="4" t="s">
        <v>330</v>
      </c>
      <c r="B16" s="5" t="n">
        <v>31</v>
      </c>
      <c r="C16" s="5" t="n">
        <v>34</v>
      </c>
    </row>
    <row r="17" spans="1:3">
      <c r="A17" s="3" t="s">
        <v>331</v>
      </c>
    </row>
    <row r="18" spans="1:3">
      <c r="A18" s="4" t="s">
        <v>27</v>
      </c>
      <c r="B18" s="5" t="n">
        <v>6600</v>
      </c>
      <c r="C18" s="5" t="n">
        <v>6946</v>
      </c>
    </row>
    <row r="19" spans="1:3">
      <c r="A19" s="4" t="s">
        <v>322</v>
      </c>
      <c r="B19" s="5" t="n">
        <v>6139</v>
      </c>
      <c r="C19" s="5" t="n">
        <v>479</v>
      </c>
    </row>
    <row r="20" spans="1:3">
      <c r="A20" s="4" t="s">
        <v>29</v>
      </c>
      <c r="B20" s="5" t="n">
        <v>4591</v>
      </c>
      <c r="C20" s="5" t="n">
        <v>3197</v>
      </c>
    </row>
    <row r="21" spans="1:3">
      <c r="A21" s="4" t="s">
        <v>323</v>
      </c>
      <c r="B21" s="5" t="n">
        <v>91097</v>
      </c>
      <c r="C21" s="5" t="n">
        <v>94607</v>
      </c>
    </row>
    <row r="22" spans="1:3">
      <c r="A22" s="4" t="s">
        <v>324</v>
      </c>
      <c r="B22" s="5" t="n">
        <v>1198</v>
      </c>
      <c r="C22" s="5" t="n">
        <v>1200</v>
      </c>
    </row>
    <row r="23" spans="1:3">
      <c r="A23" s="4" t="s">
        <v>325</v>
      </c>
      <c r="B23" s="5" t="n">
        <v>159</v>
      </c>
      <c r="C23" s="5" t="n">
        <v>164</v>
      </c>
    </row>
    <row r="24" spans="1:3">
      <c r="A24" s="4" t="s">
        <v>326</v>
      </c>
      <c r="B24" s="5" t="n">
        <v>265146</v>
      </c>
      <c r="C24" s="5" t="n">
        <v>259017</v>
      </c>
    </row>
    <row r="25" spans="1:3">
      <c r="A25" s="4" t="s">
        <v>37</v>
      </c>
      <c r="B25" s="5" t="n">
        <v>9377</v>
      </c>
      <c r="C25" s="5" t="n">
        <v>9328</v>
      </c>
    </row>
    <row r="26" spans="1:3">
      <c r="A26" s="4" t="s">
        <v>327</v>
      </c>
      <c r="B26" s="5" t="n">
        <v>1115</v>
      </c>
      <c r="C26" s="5" t="n">
        <v>1135</v>
      </c>
    </row>
    <row r="27" spans="1:3">
      <c r="A27" s="3" t="s">
        <v>332</v>
      </c>
    </row>
    <row r="28" spans="1:3">
      <c r="A28" s="4" t="s">
        <v>41</v>
      </c>
      <c r="B28" s="5" t="n">
        <v>339757</v>
      </c>
      <c r="C28" s="5" t="n">
        <v>315418</v>
      </c>
    </row>
    <row r="29" spans="1:3">
      <c r="A29" s="4" t="s">
        <v>42</v>
      </c>
      <c r="B29" s="5" t="n">
        <v>20321</v>
      </c>
      <c r="C29" s="5" t="n">
        <v>20445</v>
      </c>
    </row>
    <row r="30" spans="1:3">
      <c r="A30" s="4" t="s">
        <v>329</v>
      </c>
      <c r="B30" s="4" t="s">
        <v>46</v>
      </c>
      <c r="C30" s="4" t="s">
        <v>46</v>
      </c>
    </row>
    <row r="31" spans="1:3">
      <c r="A31" s="4" t="s">
        <v>330</v>
      </c>
      <c r="B31" s="7" t="n">
        <v>31</v>
      </c>
      <c r="C31" s="7" t="n">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33</v>
      </c>
      <c r="B1" s="2" t="s">
        <v>2</v>
      </c>
      <c r="C1" s="2" t="s">
        <v>25</v>
      </c>
      <c r="D1" s="2" t="s">
        <v>62</v>
      </c>
      <c r="E1" s="2" t="s">
        <v>200</v>
      </c>
    </row>
    <row r="2" spans="1:5">
      <c r="A2" s="3" t="s">
        <v>321</v>
      </c>
    </row>
    <row r="3" spans="1:5">
      <c r="A3" s="4" t="s">
        <v>30</v>
      </c>
      <c r="B3" s="7" t="n">
        <v>17330</v>
      </c>
      <c r="C3" s="7" t="n">
        <v>10622</v>
      </c>
      <c r="D3" s="7" t="n">
        <v>20618</v>
      </c>
      <c r="E3" s="7" t="n">
        <v>12371</v>
      </c>
    </row>
    <row r="4" spans="1:5">
      <c r="A4" s="4" t="s">
        <v>334</v>
      </c>
      <c r="B4" s="5" t="n">
        <v>267105</v>
      </c>
      <c r="C4" s="5" t="n">
        <v>262574</v>
      </c>
    </row>
    <row r="5" spans="1:5">
      <c r="A5" s="4" t="s">
        <v>37</v>
      </c>
      <c r="B5" s="5" t="n">
        <v>9377</v>
      </c>
    </row>
    <row r="6" spans="1:5">
      <c r="A6" s="3" t="s">
        <v>328</v>
      </c>
    </row>
    <row r="7" spans="1:5">
      <c r="A7" s="4" t="s">
        <v>41</v>
      </c>
      <c r="B7" s="5" t="n">
        <v>340574</v>
      </c>
      <c r="C7" s="5" t="n">
        <v>333237</v>
      </c>
    </row>
    <row r="8" spans="1:5">
      <c r="A8" s="4" t="s">
        <v>335</v>
      </c>
      <c r="B8" s="5" t="n">
        <v>20000</v>
      </c>
    </row>
    <row r="9" spans="1:5">
      <c r="A9" s="3" t="s">
        <v>331</v>
      </c>
    </row>
    <row r="10" spans="1:5">
      <c r="A10" s="4" t="s">
        <v>30</v>
      </c>
      <c r="B10" s="5" t="n">
        <v>17330</v>
      </c>
    </row>
    <row r="11" spans="1:5">
      <c r="A11" s="4" t="s">
        <v>334</v>
      </c>
      <c r="B11" s="5" t="n">
        <v>265146</v>
      </c>
      <c r="C11" s="5" t="n">
        <v>259017</v>
      </c>
    </row>
    <row r="12" spans="1:5">
      <c r="A12" s="4" t="s">
        <v>37</v>
      </c>
      <c r="B12" s="5" t="n">
        <v>9377</v>
      </c>
    </row>
    <row r="13" spans="1:5">
      <c r="A13" s="3" t="s">
        <v>332</v>
      </c>
    </row>
    <row r="14" spans="1:5">
      <c r="A14" s="4" t="s">
        <v>41</v>
      </c>
      <c r="B14" s="5" t="n">
        <v>339757</v>
      </c>
      <c r="C14" s="5" t="n">
        <v>315418</v>
      </c>
    </row>
    <row r="15" spans="1:5">
      <c r="A15" s="4" t="s">
        <v>335</v>
      </c>
      <c r="B15" s="5" t="n">
        <v>20321</v>
      </c>
      <c r="C15" s="7" t="n">
        <v>20445</v>
      </c>
    </row>
    <row r="16" spans="1:5">
      <c r="A16" s="4" t="s">
        <v>336</v>
      </c>
    </row>
    <row r="17" spans="1:5">
      <c r="A17" s="3" t="s">
        <v>331</v>
      </c>
    </row>
    <row r="18" spans="1:5">
      <c r="A18" s="4" t="s">
        <v>30</v>
      </c>
      <c r="B18" s="5" t="n">
        <v>17330</v>
      </c>
    </row>
    <row r="19" spans="1:5">
      <c r="A19" s="4" t="s">
        <v>334</v>
      </c>
      <c r="B19" s="4" t="s">
        <v>46</v>
      </c>
    </row>
    <row r="20" spans="1:5">
      <c r="A20" s="4" t="s">
        <v>37</v>
      </c>
      <c r="B20" s="4" t="s">
        <v>46</v>
      </c>
    </row>
    <row r="21" spans="1:5">
      <c r="A21" s="3" t="s">
        <v>332</v>
      </c>
    </row>
    <row r="22" spans="1:5">
      <c r="A22" s="4" t="s">
        <v>41</v>
      </c>
      <c r="B22" s="5" t="n">
        <v>236515</v>
      </c>
    </row>
    <row r="23" spans="1:5">
      <c r="A23" s="4" t="s">
        <v>335</v>
      </c>
      <c r="B23" s="4" t="s">
        <v>46</v>
      </c>
    </row>
    <row r="24" spans="1:5">
      <c r="A24" s="4" t="s">
        <v>337</v>
      </c>
    </row>
    <row r="25" spans="1:5">
      <c r="A25" s="3" t="s">
        <v>331</v>
      </c>
    </row>
    <row r="26" spans="1:5">
      <c r="A26" s="4" t="s">
        <v>30</v>
      </c>
      <c r="B26" s="4" t="s">
        <v>46</v>
      </c>
    </row>
    <row r="27" spans="1:5">
      <c r="A27" s="4" t="s">
        <v>334</v>
      </c>
      <c r="B27" s="4" t="s">
        <v>46</v>
      </c>
    </row>
    <row r="28" spans="1:5">
      <c r="A28" s="4" t="s">
        <v>37</v>
      </c>
      <c r="B28" s="5" t="n">
        <v>9377</v>
      </c>
    </row>
    <row r="29" spans="1:5">
      <c r="A29" s="3" t="s">
        <v>332</v>
      </c>
    </row>
    <row r="30" spans="1:5">
      <c r="A30" s="4" t="s">
        <v>41</v>
      </c>
      <c r="B30" s="5" t="n">
        <v>103242</v>
      </c>
    </row>
    <row r="31" spans="1:5">
      <c r="A31" s="4" t="s">
        <v>335</v>
      </c>
      <c r="B31" s="5" t="n">
        <v>20321</v>
      </c>
    </row>
    <row r="32" spans="1:5">
      <c r="A32" s="4" t="s">
        <v>338</v>
      </c>
    </row>
    <row r="33" spans="1:5">
      <c r="A33" s="3" t="s">
        <v>331</v>
      </c>
    </row>
    <row r="34" spans="1:5">
      <c r="A34" s="4" t="s">
        <v>30</v>
      </c>
      <c r="B34" s="4" t="s">
        <v>46</v>
      </c>
    </row>
    <row r="35" spans="1:5">
      <c r="A35" s="4" t="s">
        <v>334</v>
      </c>
      <c r="B35" s="5" t="n">
        <v>265146</v>
      </c>
    </row>
    <row r="36" spans="1:5">
      <c r="A36" s="4" t="s">
        <v>37</v>
      </c>
      <c r="B36" s="4" t="s">
        <v>46</v>
      </c>
    </row>
    <row r="37" spans="1:5">
      <c r="A37" s="3" t="s">
        <v>332</v>
      </c>
    </row>
    <row r="38" spans="1:5">
      <c r="A38" s="4" t="s">
        <v>41</v>
      </c>
      <c r="B38" s="4" t="s">
        <v>46</v>
      </c>
    </row>
    <row r="39" spans="1:5">
      <c r="A39" s="4" t="s">
        <v>335</v>
      </c>
      <c r="B39" s="4" t="s">
        <v>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7" t="n">
        <v>66541</v>
      </c>
    </row>
    <row r="4" spans="1:2">
      <c r="A4" s="4" t="s">
        <v>343</v>
      </c>
      <c r="B4" s="5" t="n">
        <v>1393</v>
      </c>
    </row>
    <row r="5" spans="1:2">
      <c r="A5" s="4" t="s">
        <v>344</v>
      </c>
      <c r="B5" s="5" t="n">
        <v>468</v>
      </c>
    </row>
    <row r="6" spans="1:2">
      <c r="A6" s="4" t="s">
        <v>345</v>
      </c>
      <c r="B6" s="5" t="n">
        <v>20</v>
      </c>
    </row>
    <row r="7" spans="1:2">
      <c r="A7" s="4" t="s">
        <v>346</v>
      </c>
      <c r="B7" s="5" t="n">
        <v>67009</v>
      </c>
    </row>
    <row r="8" spans="1:2">
      <c r="A8" s="4" t="s">
        <v>347</v>
      </c>
      <c r="B8" s="5" t="n">
        <v>1413</v>
      </c>
    </row>
    <row r="9" spans="1:2">
      <c r="A9" s="4" t="s">
        <v>348</v>
      </c>
    </row>
    <row r="10" spans="1:2">
      <c r="A10" s="3" t="s">
        <v>341</v>
      </c>
    </row>
    <row r="11" spans="1:2">
      <c r="A11" s="4" t="s">
        <v>342</v>
      </c>
      <c r="B11" s="5" t="n">
        <v>16370</v>
      </c>
    </row>
    <row r="12" spans="1:2">
      <c r="A12" s="4" t="s">
        <v>343</v>
      </c>
      <c r="B12" s="5" t="n">
        <v>500</v>
      </c>
    </row>
    <row r="13" spans="1:2">
      <c r="A13" s="4" t="s">
        <v>344</v>
      </c>
      <c r="B13" s="5" t="n">
        <v>468</v>
      </c>
    </row>
    <row r="14" spans="1:2">
      <c r="A14" s="4" t="s">
        <v>345</v>
      </c>
      <c r="B14" s="5" t="n">
        <v>20</v>
      </c>
    </row>
    <row r="15" spans="1:2">
      <c r="A15" s="4" t="s">
        <v>346</v>
      </c>
      <c r="B15" s="5" t="n">
        <v>16838</v>
      </c>
    </row>
    <row r="16" spans="1:2">
      <c r="A16" s="4" t="s">
        <v>347</v>
      </c>
      <c r="B16" s="5" t="n">
        <v>520</v>
      </c>
    </row>
    <row r="17" spans="1:2">
      <c r="A17" s="4" t="s">
        <v>349</v>
      </c>
    </row>
    <row r="18" spans="1:2">
      <c r="A18" s="3" t="s">
        <v>341</v>
      </c>
    </row>
    <row r="19" spans="1:2">
      <c r="A19" s="4" t="s">
        <v>342</v>
      </c>
      <c r="B19" s="5" t="n">
        <v>50171</v>
      </c>
    </row>
    <row r="20" spans="1:2">
      <c r="A20" s="4" t="s">
        <v>343</v>
      </c>
      <c r="B20" s="5" t="n">
        <v>893</v>
      </c>
    </row>
    <row r="21" spans="1:2">
      <c r="A21" s="4" t="s">
        <v>344</v>
      </c>
      <c r="B21" s="4" t="s">
        <v>46</v>
      </c>
    </row>
    <row r="22" spans="1:2">
      <c r="A22" s="4" t="s">
        <v>345</v>
      </c>
      <c r="B22" s="4" t="s">
        <v>46</v>
      </c>
    </row>
    <row r="23" spans="1:2">
      <c r="A23" s="4" t="s">
        <v>346</v>
      </c>
      <c r="B23" s="5" t="n">
        <v>50171</v>
      </c>
    </row>
    <row r="24" spans="1:2">
      <c r="A24" s="4" t="s">
        <v>347</v>
      </c>
      <c r="B24" s="7" t="n">
        <v>8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2602</v>
      </c>
      <c r="C3" s="7" t="n">
        <v>2484</v>
      </c>
    </row>
    <row r="4" spans="1:3">
      <c r="A4" s="4" t="s">
        <v>57</v>
      </c>
      <c r="B4" s="7" t="n">
        <v>1</v>
      </c>
      <c r="C4" s="7" t="n">
        <v>1</v>
      </c>
    </row>
    <row r="5" spans="1:3">
      <c r="A5" s="4" t="s">
        <v>58</v>
      </c>
      <c r="B5" s="5" t="n">
        <v>15000000</v>
      </c>
      <c r="C5" s="5" t="n">
        <v>15000000</v>
      </c>
    </row>
    <row r="6" spans="1:3">
      <c r="A6" s="4" t="s">
        <v>59</v>
      </c>
      <c r="B6" s="5" t="n">
        <v>2790260</v>
      </c>
      <c r="C6" s="5" t="n">
        <v>2786855</v>
      </c>
    </row>
    <row r="7" spans="1:3">
      <c r="A7" s="4" t="s">
        <v>60</v>
      </c>
      <c r="B7" s="5" t="n">
        <v>2790260</v>
      </c>
      <c r="C7" s="5" t="n">
        <v>2786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50</v>
      </c>
      <c r="B1" s="2" t="s">
        <v>1</v>
      </c>
    </row>
    <row r="2" spans="1:3">
      <c r="B2" s="2" t="s">
        <v>351</v>
      </c>
      <c r="C2" s="2" t="s">
        <v>352</v>
      </c>
    </row>
    <row r="3" spans="1:3">
      <c r="A3" s="3" t="s">
        <v>353</v>
      </c>
    </row>
    <row r="4" spans="1:3">
      <c r="A4" s="4" t="s">
        <v>354</v>
      </c>
      <c r="B4" s="5" t="n">
        <v>28</v>
      </c>
    </row>
    <row r="5" spans="1:3">
      <c r="A5" s="4" t="s">
        <v>355</v>
      </c>
      <c r="B5" s="7" t="n">
        <v>5000</v>
      </c>
    </row>
    <row r="6" spans="1:3">
      <c r="A6" s="4" t="s">
        <v>356</v>
      </c>
      <c r="B6" s="5" t="n">
        <v>522</v>
      </c>
      <c r="C6" s="7" t="n">
        <v>530</v>
      </c>
    </row>
    <row r="7" spans="1:3">
      <c r="A7" s="4" t="s">
        <v>357</v>
      </c>
      <c r="B7" s="7" t="n">
        <v>2900</v>
      </c>
    </row>
    <row r="8" spans="1:3">
      <c r="A8" s="4" t="s">
        <v>358</v>
      </c>
    </row>
    <row r="9" spans="1:3">
      <c r="A9" s="3" t="s">
        <v>353</v>
      </c>
    </row>
    <row r="10" spans="1:3">
      <c r="A10" s="4" t="s">
        <v>359</v>
      </c>
      <c r="B10" s="4" t="s">
        <v>360</v>
      </c>
    </row>
    <row r="11" spans="1:3">
      <c r="A11" s="4" t="s">
        <v>361</v>
      </c>
    </row>
    <row r="12" spans="1:3">
      <c r="A12" s="3" t="s">
        <v>353</v>
      </c>
    </row>
    <row r="13" spans="1:3">
      <c r="A13" s="4" t="s">
        <v>359</v>
      </c>
      <c r="B13" s="4" t="s">
        <v>362</v>
      </c>
    </row>
    <row r="14" spans="1:3">
      <c r="A14" s="4" t="s">
        <v>209</v>
      </c>
    </row>
    <row r="15" spans="1:3">
      <c r="A15" s="3" t="s">
        <v>353</v>
      </c>
    </row>
    <row r="16" spans="1:3">
      <c r="A16" s="4" t="s">
        <v>363</v>
      </c>
      <c r="B16" s="7" t="n">
        <v>323</v>
      </c>
    </row>
    <row r="17" spans="1:3">
      <c r="A17" s="4" t="s">
        <v>364</v>
      </c>
      <c r="B17" s="5" t="n">
        <v>2101</v>
      </c>
    </row>
    <row r="18" spans="1:3">
      <c r="A18" s="4" t="s">
        <v>356</v>
      </c>
      <c r="B18" s="7" t="n">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774</v>
      </c>
      <c r="C4" s="7" t="n">
        <v>2835</v>
      </c>
    </row>
    <row r="5" spans="1:3">
      <c r="A5" s="4" t="s">
        <v>65</v>
      </c>
      <c r="B5" s="5" t="n">
        <v>278</v>
      </c>
      <c r="C5" s="5" t="n">
        <v>275</v>
      </c>
    </row>
    <row r="6" spans="1:3">
      <c r="A6" s="4" t="s">
        <v>66</v>
      </c>
      <c r="B6" s="5" t="n">
        <v>241</v>
      </c>
      <c r="C6" s="5" t="n">
        <v>213</v>
      </c>
    </row>
    <row r="7" spans="1:3">
      <c r="A7" s="4" t="s">
        <v>67</v>
      </c>
      <c r="B7" s="5" t="n">
        <v>31</v>
      </c>
      <c r="C7" s="5" t="n">
        <v>28</v>
      </c>
    </row>
    <row r="8" spans="1:3">
      <c r="A8" s="4" t="s">
        <v>68</v>
      </c>
      <c r="B8" s="5" t="n">
        <v>3324</v>
      </c>
      <c r="C8" s="5" t="n">
        <v>3351</v>
      </c>
    </row>
    <row r="9" spans="1:3">
      <c r="A9" s="3" t="s">
        <v>69</v>
      </c>
    </row>
    <row r="10" spans="1:3">
      <c r="A10" s="4" t="s">
        <v>41</v>
      </c>
      <c r="B10" s="5" t="n">
        <v>332</v>
      </c>
      <c r="C10" s="5" t="n">
        <v>392</v>
      </c>
    </row>
    <row r="11" spans="1:3">
      <c r="A11" s="4" t="s">
        <v>70</v>
      </c>
      <c r="B11" s="5" t="n">
        <v>1</v>
      </c>
    </row>
    <row r="12" spans="1:3">
      <c r="A12" s="4" t="s">
        <v>42</v>
      </c>
      <c r="B12" s="5" t="n">
        <v>158</v>
      </c>
      <c r="C12" s="5" t="n">
        <v>160</v>
      </c>
    </row>
    <row r="13" spans="1:3">
      <c r="A13" s="4" t="s">
        <v>71</v>
      </c>
      <c r="B13" s="5" t="n">
        <v>491</v>
      </c>
      <c r="C13" s="5" t="n">
        <v>552</v>
      </c>
    </row>
    <row r="14" spans="1:3">
      <c r="A14" s="4" t="s">
        <v>72</v>
      </c>
      <c r="B14" s="5" t="n">
        <v>2833</v>
      </c>
      <c r="C14" s="5" t="n">
        <v>2799</v>
      </c>
    </row>
    <row r="15" spans="1:3">
      <c r="A15" s="4" t="s">
        <v>73</v>
      </c>
      <c r="B15" s="5" t="n">
        <v>195</v>
      </c>
      <c r="C15" s="5" t="n">
        <v>117</v>
      </c>
    </row>
    <row r="16" spans="1:3">
      <c r="A16" s="4" t="s">
        <v>74</v>
      </c>
      <c r="B16" s="5" t="n">
        <v>2638</v>
      </c>
      <c r="C16" s="5" t="n">
        <v>2682</v>
      </c>
    </row>
    <row r="17" spans="1:3">
      <c r="A17" s="3" t="s">
        <v>75</v>
      </c>
    </row>
    <row r="18" spans="1:3">
      <c r="A18" s="4" t="s">
        <v>76</v>
      </c>
      <c r="B18" s="5" t="n">
        <v>67</v>
      </c>
      <c r="C18" s="5" t="n">
        <v>83</v>
      </c>
    </row>
    <row r="19" spans="1:3">
      <c r="A19" s="4" t="s">
        <v>77</v>
      </c>
      <c r="B19" s="5" t="n">
        <v>161</v>
      </c>
      <c r="C19" s="5" t="n">
        <v>159</v>
      </c>
    </row>
    <row r="20" spans="1:3">
      <c r="A20" s="4" t="s">
        <v>78</v>
      </c>
      <c r="B20" s="5" t="n">
        <v>19</v>
      </c>
      <c r="C20" s="5" t="n">
        <v>12</v>
      </c>
    </row>
    <row r="21" spans="1:3">
      <c r="A21" s="4" t="s">
        <v>79</v>
      </c>
      <c r="B21" s="5" t="n">
        <v>49</v>
      </c>
      <c r="C21" s="5" t="n">
        <v>53</v>
      </c>
    </row>
    <row r="22" spans="1:3">
      <c r="A22" s="4" t="s">
        <v>80</v>
      </c>
      <c r="C22" s="5" t="n">
        <v>1</v>
      </c>
    </row>
    <row r="23" spans="1:3">
      <c r="A23" s="4" t="s">
        <v>81</v>
      </c>
      <c r="B23" s="5" t="n">
        <v>296</v>
      </c>
      <c r="C23" s="5" t="n">
        <v>308</v>
      </c>
    </row>
    <row r="24" spans="1:3">
      <c r="A24" s="3" t="s">
        <v>82</v>
      </c>
    </row>
    <row r="25" spans="1:3">
      <c r="A25" s="4" t="s">
        <v>83</v>
      </c>
      <c r="B25" s="5" t="n">
        <v>1422</v>
      </c>
      <c r="C25" s="5" t="n">
        <v>1505</v>
      </c>
    </row>
    <row r="26" spans="1:3">
      <c r="A26" s="4" t="s">
        <v>84</v>
      </c>
      <c r="B26" s="5" t="n">
        <v>206</v>
      </c>
      <c r="C26" s="5" t="n">
        <v>198</v>
      </c>
    </row>
    <row r="27" spans="1:3">
      <c r="A27" s="4" t="s">
        <v>85</v>
      </c>
      <c r="B27" s="5" t="n">
        <v>960</v>
      </c>
      <c r="C27" s="5" t="n">
        <v>970</v>
      </c>
    </row>
    <row r="28" spans="1:3">
      <c r="A28" s="4" t="s">
        <v>86</v>
      </c>
      <c r="B28" s="5" t="n">
        <v>2588</v>
      </c>
      <c r="C28" s="5" t="n">
        <v>2673</v>
      </c>
    </row>
    <row r="29" spans="1:3">
      <c r="A29" s="4" t="s">
        <v>87</v>
      </c>
      <c r="B29" s="5" t="n">
        <v>346</v>
      </c>
      <c r="C29" s="5" t="n">
        <v>317</v>
      </c>
    </row>
    <row r="30" spans="1:3">
      <c r="A30" s="4" t="s">
        <v>88</v>
      </c>
      <c r="B30" s="5" t="n">
        <v>30</v>
      </c>
      <c r="C30" s="5" t="n">
        <v>34</v>
      </c>
    </row>
    <row r="31" spans="1:3">
      <c r="A31" s="4" t="s">
        <v>89</v>
      </c>
      <c r="B31" s="7" t="n">
        <v>316</v>
      </c>
      <c r="C31" s="7" t="n">
        <v>283</v>
      </c>
    </row>
    <row r="32" spans="1:3">
      <c r="A32" s="4" t="s">
        <v>90</v>
      </c>
      <c r="B32" s="8" t="n">
        <v>0.11</v>
      </c>
      <c r="C32" s="8" t="n">
        <v>0.1</v>
      </c>
    </row>
    <row r="33" spans="1:3">
      <c r="A33" s="4" t="s">
        <v>91</v>
      </c>
      <c r="B33" s="5" t="n">
        <v>2789012</v>
      </c>
      <c r="C33" s="5" t="n">
        <v>2775560</v>
      </c>
    </row>
    <row r="34" spans="1:3">
      <c r="A34" s="4" t="s">
        <v>92</v>
      </c>
      <c r="B34" s="8" t="n">
        <v>0.1</v>
      </c>
      <c r="C34"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89</v>
      </c>
      <c r="B4" s="7" t="n">
        <v>316</v>
      </c>
      <c r="C4" s="7" t="n">
        <v>283</v>
      </c>
    </row>
    <row r="5" spans="1:3">
      <c r="A5" s="3" t="s">
        <v>95</v>
      </c>
    </row>
    <row r="6" spans="1:3">
      <c r="A6" s="4" t="s">
        <v>96</v>
      </c>
      <c r="B6" s="5" t="n">
        <v>42</v>
      </c>
      <c r="C6" s="5" t="n">
        <v>434</v>
      </c>
    </row>
    <row r="7" spans="1:3">
      <c r="A7" s="4" t="s">
        <v>97</v>
      </c>
      <c r="C7" s="5" t="n">
        <v>-1</v>
      </c>
    </row>
    <row r="8" spans="1:3">
      <c r="A8" s="4" t="s">
        <v>98</v>
      </c>
      <c r="B8" s="7" t="n">
        <v>358</v>
      </c>
      <c r="C8" s="7" t="n">
        <v>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46"/>
    <col customWidth="1" max="6" min="6" width="10"/>
  </cols>
  <sheetData>
    <row r="1" spans="1:6">
      <c r="A1" s="1" t="s">
        <v>99</v>
      </c>
      <c r="B1" s="2" t="s">
        <v>100</v>
      </c>
      <c r="C1" s="2" t="s">
        <v>49</v>
      </c>
      <c r="D1" s="2" t="s">
        <v>101</v>
      </c>
      <c r="E1" s="2" t="s">
        <v>102</v>
      </c>
      <c r="F1" s="2" t="s">
        <v>103</v>
      </c>
    </row>
    <row r="2" spans="1:6">
      <c r="A2" s="4" t="s">
        <v>104</v>
      </c>
      <c r="B2" s="7" t="n">
        <v>2774</v>
      </c>
      <c r="C2" s="7" t="n">
        <v>9986</v>
      </c>
      <c r="D2" s="7" t="n">
        <v>21718</v>
      </c>
      <c r="E2" s="7" t="n">
        <v>-302</v>
      </c>
      <c r="F2" s="7" t="n">
        <v>34176</v>
      </c>
    </row>
    <row r="3" spans="1:6">
      <c r="A3" s="4" t="s">
        <v>105</v>
      </c>
      <c r="B3" s="5" t="n">
        <v>2773361</v>
      </c>
    </row>
    <row r="4" spans="1:6">
      <c r="A4" s="3" t="s">
        <v>106</v>
      </c>
    </row>
    <row r="5" spans="1:6">
      <c r="A5" s="4" t="s">
        <v>89</v>
      </c>
      <c r="D5" s="5" t="n">
        <v>283</v>
      </c>
      <c r="F5" s="5" t="n">
        <v>283</v>
      </c>
    </row>
    <row r="6" spans="1:6">
      <c r="A6" s="4" t="s">
        <v>107</v>
      </c>
      <c r="D6" s="5" t="n">
        <v>-277</v>
      </c>
      <c r="F6" s="5" t="n">
        <v>-277</v>
      </c>
    </row>
    <row r="7" spans="1:6">
      <c r="A7" s="4" t="s">
        <v>108</v>
      </c>
      <c r="B7" s="7" t="n">
        <v>3</v>
      </c>
      <c r="C7" s="5" t="n">
        <v>50</v>
      </c>
      <c r="F7" s="5" t="n">
        <v>53</v>
      </c>
    </row>
    <row r="8" spans="1:6">
      <c r="A8" s="4" t="s">
        <v>109</v>
      </c>
      <c r="B8" s="5" t="n">
        <v>3205</v>
      </c>
    </row>
    <row r="9" spans="1:6">
      <c r="A9" s="4" t="s">
        <v>110</v>
      </c>
      <c r="E9" s="5" t="n">
        <v>433</v>
      </c>
      <c r="F9" s="5" t="n">
        <v>433</v>
      </c>
    </row>
    <row r="10" spans="1:6">
      <c r="A10" s="4" t="s">
        <v>111</v>
      </c>
      <c r="B10" s="7" t="n">
        <v>2777</v>
      </c>
      <c r="C10" s="5" t="n">
        <v>10036</v>
      </c>
      <c r="D10" s="5" t="n">
        <v>21724</v>
      </c>
      <c r="E10" s="5" t="n">
        <v>131</v>
      </c>
      <c r="F10" s="5" t="n">
        <v>34668</v>
      </c>
    </row>
    <row r="11" spans="1:6">
      <c r="A11" s="4" t="s">
        <v>112</v>
      </c>
      <c r="B11" s="5" t="n">
        <v>2776566</v>
      </c>
    </row>
    <row r="12" spans="1:6">
      <c r="A12" s="4" t="s">
        <v>113</v>
      </c>
      <c r="B12" s="7" t="n">
        <v>2787</v>
      </c>
      <c r="C12" s="5" t="n">
        <v>10130</v>
      </c>
      <c r="D12" s="5" t="n">
        <v>21707</v>
      </c>
      <c r="E12" s="5" t="n">
        <v>-810</v>
      </c>
      <c r="F12" s="5" t="n">
        <v>33814</v>
      </c>
    </row>
    <row r="13" spans="1:6">
      <c r="A13" s="4" t="s">
        <v>114</v>
      </c>
      <c r="B13" s="5" t="n">
        <v>2786855</v>
      </c>
    </row>
    <row r="14" spans="1:6">
      <c r="A14" s="3" t="s">
        <v>106</v>
      </c>
    </row>
    <row r="15" spans="1:6">
      <c r="A15" s="4" t="s">
        <v>89</v>
      </c>
      <c r="D15" s="5" t="n">
        <v>316</v>
      </c>
      <c r="F15" s="5" t="n">
        <v>316</v>
      </c>
    </row>
    <row r="16" spans="1:6">
      <c r="A16" s="4" t="s">
        <v>107</v>
      </c>
      <c r="D16" s="5" t="n">
        <v>-278</v>
      </c>
      <c r="F16" s="5" t="n">
        <v>-278</v>
      </c>
    </row>
    <row r="17" spans="1:6">
      <c r="A17" s="4" t="s">
        <v>108</v>
      </c>
      <c r="B17" s="7" t="n">
        <v>3</v>
      </c>
      <c r="C17" s="5" t="n">
        <v>34</v>
      </c>
      <c r="F17" s="5" t="n">
        <v>37</v>
      </c>
    </row>
    <row r="18" spans="1:6">
      <c r="A18" s="4" t="s">
        <v>109</v>
      </c>
      <c r="B18" s="5" t="n">
        <v>3405</v>
      </c>
    </row>
    <row r="19" spans="1:6">
      <c r="A19" s="4" t="s">
        <v>110</v>
      </c>
      <c r="E19" s="5" t="n">
        <v>42</v>
      </c>
      <c r="F19" s="5" t="n">
        <v>42</v>
      </c>
    </row>
    <row r="20" spans="1:6">
      <c r="A20" s="4" t="s">
        <v>115</v>
      </c>
      <c r="B20" s="7" t="n">
        <v>2790</v>
      </c>
      <c r="C20" s="7" t="n">
        <v>10164</v>
      </c>
      <c r="D20" s="7" t="n">
        <v>21745</v>
      </c>
      <c r="E20" s="7" t="n">
        <v>-768</v>
      </c>
      <c r="F20" s="7" t="n">
        <v>33931</v>
      </c>
    </row>
    <row r="21" spans="1:6">
      <c r="A21" s="4" t="s">
        <v>116</v>
      </c>
      <c r="B21" s="5" t="n">
        <v>2790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2</v>
      </c>
    </row>
    <row r="3" spans="1:3">
      <c r="A3" s="3" t="s">
        <v>118</v>
      </c>
    </row>
    <row r="4" spans="1:3">
      <c r="A4" s="4" t="s">
        <v>119</v>
      </c>
      <c r="B4" s="8" t="n">
        <v>0.1</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2</v>
      </c>
    </row>
    <row r="3" spans="1:3">
      <c r="A3" s="3" t="s">
        <v>121</v>
      </c>
    </row>
    <row r="4" spans="1:3">
      <c r="A4" s="4" t="s">
        <v>89</v>
      </c>
      <c r="B4" s="7" t="n">
        <v>316</v>
      </c>
      <c r="C4" s="7" t="n">
        <v>283</v>
      </c>
    </row>
    <row r="5" spans="1:3">
      <c r="A5" s="3" t="s">
        <v>122</v>
      </c>
    </row>
    <row r="6" spans="1:3">
      <c r="A6" s="4" t="s">
        <v>123</v>
      </c>
      <c r="B6" s="5" t="n">
        <v>255</v>
      </c>
      <c r="C6" s="5" t="n">
        <v>270</v>
      </c>
    </row>
    <row r="7" spans="1:3">
      <c r="A7" s="4" t="s">
        <v>73</v>
      </c>
      <c r="B7" s="5" t="n">
        <v>195</v>
      </c>
      <c r="C7" s="5" t="n">
        <v>117</v>
      </c>
    </row>
    <row r="8" spans="1:3">
      <c r="A8" s="4" t="s">
        <v>124</v>
      </c>
      <c r="B8" s="5" t="n">
        <v>29</v>
      </c>
    </row>
    <row r="9" spans="1:3">
      <c r="A9" s="4" t="s">
        <v>125</v>
      </c>
      <c r="C9" s="5" t="n">
        <v>-1</v>
      </c>
    </row>
    <row r="10" spans="1:3">
      <c r="A10" s="4" t="s">
        <v>126</v>
      </c>
      <c r="B10" s="5" t="n">
        <v>-49</v>
      </c>
      <c r="C10" s="5" t="n">
        <v>-53</v>
      </c>
    </row>
    <row r="11" spans="1:3">
      <c r="A11" s="3" t="s">
        <v>127</v>
      </c>
    </row>
    <row r="12" spans="1:3">
      <c r="A12" s="4" t="s">
        <v>128</v>
      </c>
      <c r="B12" s="5" t="n">
        <v>5</v>
      </c>
    </row>
    <row r="13" spans="1:3">
      <c r="A13" s="4" t="s">
        <v>129</v>
      </c>
      <c r="B13" s="5" t="n">
        <v>19</v>
      </c>
      <c r="C13" s="5" t="n">
        <v>1</v>
      </c>
    </row>
    <row r="14" spans="1:3">
      <c r="A14" s="4" t="s">
        <v>130</v>
      </c>
      <c r="B14" s="5" t="n">
        <v>611</v>
      </c>
      <c r="C14" s="5" t="n">
        <v>24</v>
      </c>
    </row>
    <row r="15" spans="1:3">
      <c r="A15" s="4" t="s">
        <v>131</v>
      </c>
      <c r="B15" s="5" t="n">
        <v>-3</v>
      </c>
    </row>
    <row r="16" spans="1:3">
      <c r="A16" s="4" t="s">
        <v>132</v>
      </c>
      <c r="B16" s="5" t="n">
        <v>-368</v>
      </c>
      <c r="C16" s="5" t="n">
        <v>-469</v>
      </c>
    </row>
    <row r="17" spans="1:3">
      <c r="A17" s="4" t="s">
        <v>133</v>
      </c>
      <c r="B17" s="5" t="n">
        <v>1010</v>
      </c>
      <c r="C17" s="5" t="n">
        <v>172</v>
      </c>
    </row>
    <row r="18" spans="1:3">
      <c r="A18" s="3" t="s">
        <v>134</v>
      </c>
    </row>
    <row r="19" spans="1:3">
      <c r="A19" s="4" t="s">
        <v>135</v>
      </c>
      <c r="B19" s="5" t="n">
        <v>4379</v>
      </c>
      <c r="C19" s="5" t="n">
        <v>3513</v>
      </c>
    </row>
    <row r="20" spans="1:3">
      <c r="A20" s="4" t="s">
        <v>136</v>
      </c>
      <c r="B20" s="5" t="n">
        <v>401</v>
      </c>
      <c r="C20" s="5" t="n">
        <v>3767</v>
      </c>
    </row>
    <row r="21" spans="1:3">
      <c r="A21" s="4" t="s">
        <v>137</v>
      </c>
      <c r="C21" s="5" t="n">
        <v>-2049</v>
      </c>
    </row>
    <row r="22" spans="1:3">
      <c r="A22" s="4" t="s">
        <v>138</v>
      </c>
      <c r="B22" s="5" t="n">
        <v>-1364</v>
      </c>
      <c r="C22" s="5" t="n">
        <v>-5373</v>
      </c>
    </row>
    <row r="23" spans="1:3">
      <c r="A23" s="4" t="s">
        <v>139</v>
      </c>
      <c r="B23" s="5" t="n">
        <v>2</v>
      </c>
      <c r="C23" s="5" t="n">
        <v>3</v>
      </c>
    </row>
    <row r="24" spans="1:3">
      <c r="A24" s="4" t="s">
        <v>140</v>
      </c>
      <c r="B24" s="5" t="n">
        <v>-4727</v>
      </c>
      <c r="C24" s="5" t="n">
        <v>4603</v>
      </c>
    </row>
    <row r="25" spans="1:3">
      <c r="A25" s="4" t="s">
        <v>141</v>
      </c>
      <c r="B25" s="5" t="n">
        <v>-89</v>
      </c>
      <c r="C25" s="5" t="n">
        <v>-29</v>
      </c>
    </row>
    <row r="26" spans="1:3">
      <c r="A26" s="4" t="s">
        <v>142</v>
      </c>
      <c r="B26" s="5" t="n">
        <v>-1398</v>
      </c>
      <c r="C26" s="5" t="n">
        <v>4435</v>
      </c>
    </row>
    <row r="27" spans="1:3">
      <c r="A27" s="3" t="s">
        <v>143</v>
      </c>
    </row>
    <row r="28" spans="1:3">
      <c r="A28" s="4" t="s">
        <v>144</v>
      </c>
      <c r="B28" s="5" t="n">
        <v>5088</v>
      </c>
      <c r="C28" s="5" t="n">
        <v>2078</v>
      </c>
    </row>
    <row r="29" spans="1:3">
      <c r="A29" s="4" t="s">
        <v>145</v>
      </c>
      <c r="B29" s="5" t="n">
        <v>2249</v>
      </c>
      <c r="C29" s="5" t="n">
        <v>1785</v>
      </c>
    </row>
    <row r="30" spans="1:3">
      <c r="A30" s="4" t="s">
        <v>146</v>
      </c>
      <c r="B30" s="5" t="n">
        <v>-279</v>
      </c>
      <c r="C30" s="5" t="n">
        <v>-277</v>
      </c>
    </row>
    <row r="31" spans="1:3">
      <c r="A31" s="4" t="s">
        <v>147</v>
      </c>
      <c r="B31" s="5" t="n">
        <v>38</v>
      </c>
      <c r="C31" s="5" t="n">
        <v>53</v>
      </c>
    </row>
    <row r="32" spans="1:3">
      <c r="A32" s="4" t="s">
        <v>148</v>
      </c>
      <c r="B32" s="5" t="n">
        <v>7096</v>
      </c>
      <c r="C32" s="5" t="n">
        <v>3639</v>
      </c>
    </row>
    <row r="33" spans="1:3">
      <c r="A33" s="4" t="s">
        <v>149</v>
      </c>
      <c r="B33" s="5" t="n">
        <v>6708</v>
      </c>
      <c r="C33" s="5" t="n">
        <v>8247</v>
      </c>
    </row>
    <row r="34" spans="1:3">
      <c r="A34" s="4" t="s">
        <v>150</v>
      </c>
      <c r="B34" s="5" t="n">
        <v>10622</v>
      </c>
      <c r="C34" s="5" t="n">
        <v>12371</v>
      </c>
    </row>
    <row r="35" spans="1:3">
      <c r="A35" s="4" t="s">
        <v>151</v>
      </c>
      <c r="B35" s="7" t="n">
        <v>17330</v>
      </c>
      <c r="C35" s="7" t="n">
        <v>206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16:18Z</dcterms:created>
  <dcterms:modified xmlns:dcterms="http://purl.org/dc/terms/" xmlns:xsi="http://www.w3.org/2001/XMLSchema-instance" xsi:type="dcterms:W3CDTF">2017-05-10T12:16:18Z</dcterms:modified>
</cp:coreProperties>
</file>